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sheetId="10" state="visible" r:id="rId10"/>
    <sheet xmlns:r="http://schemas.openxmlformats.org/officeDocument/2006/relationships" name="SIGNIFICANT ACCOUNTING POLICIES"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SALE OF COMMON STOCK" sheetId="14" state="visible" r:id="rId14"/>
    <sheet xmlns:r="http://schemas.openxmlformats.org/officeDocument/2006/relationships" name="STOCK-BASED COMPENSATION" sheetId="15" state="visible" r:id="rId15"/>
    <sheet xmlns:r="http://schemas.openxmlformats.org/officeDocument/2006/relationships" name="STOCK WARRANTS" sheetId="16" state="visible" r:id="rId16"/>
    <sheet xmlns:r="http://schemas.openxmlformats.org/officeDocument/2006/relationships" name="LEASES" sheetId="17" state="visible" r:id="rId17"/>
    <sheet xmlns:r="http://schemas.openxmlformats.org/officeDocument/2006/relationships" name="COMMITMEN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STOCK-BASED COMPENSATION (Table" sheetId="22" state="visible" r:id="rId22"/>
    <sheet xmlns:r="http://schemas.openxmlformats.org/officeDocument/2006/relationships" name="STOCK WARRANTS (Tables)" sheetId="23" state="visible" r:id="rId23"/>
    <sheet xmlns:r="http://schemas.openxmlformats.org/officeDocument/2006/relationships" name="LEASES (Tables)" sheetId="24" state="visible" r:id="rId24"/>
    <sheet xmlns:r="http://schemas.openxmlformats.org/officeDocument/2006/relationships" name="BUSINESS (Details Narrative)"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FAIR VALUE MEASUREMENTS (Detail" sheetId="28" state="visible" r:id="rId28"/>
    <sheet xmlns:r="http://schemas.openxmlformats.org/officeDocument/2006/relationships" name="STOCKHOLDERS' EQUITY (Details N" sheetId="29" state="visible" r:id="rId29"/>
    <sheet xmlns:r="http://schemas.openxmlformats.org/officeDocument/2006/relationships" name="SALE OF COMMON STOCK (Details N" sheetId="30" state="visible" r:id="rId30"/>
    <sheet xmlns:r="http://schemas.openxmlformats.org/officeDocument/2006/relationships" name="STOCK-BASED COMPENSATION (Detai" sheetId="31" state="visible" r:id="rId31"/>
    <sheet xmlns:r="http://schemas.openxmlformats.org/officeDocument/2006/relationships" name="STOCK-BASED COMPENSATION (Det_2" sheetId="32" state="visible" r:id="rId32"/>
    <sheet xmlns:r="http://schemas.openxmlformats.org/officeDocument/2006/relationships" name="STOCK-BASED COMPENSATION (Det_3" sheetId="33" state="visible" r:id="rId33"/>
    <sheet xmlns:r="http://schemas.openxmlformats.org/officeDocument/2006/relationships" name="STOCK WARRANTS (Details)" sheetId="34" state="visible" r:id="rId34"/>
    <sheet xmlns:r="http://schemas.openxmlformats.org/officeDocument/2006/relationships" name="STOCK WARRANTS (Details Narrati" sheetId="35" state="visible" r:id="rId35"/>
    <sheet xmlns:r="http://schemas.openxmlformats.org/officeDocument/2006/relationships" name="LEASES (Details)" sheetId="36" state="visible" r:id="rId36"/>
    <sheet xmlns:r="http://schemas.openxmlformats.org/officeDocument/2006/relationships" name="LEASES (Details 1)" sheetId="37" state="visible" r:id="rId37"/>
    <sheet xmlns:r="http://schemas.openxmlformats.org/officeDocument/2006/relationships" name="LEASES (Details Narrative)" sheetId="38" state="visible" r:id="rId38"/>
    <sheet xmlns:r="http://schemas.openxmlformats.org/officeDocument/2006/relationships" name="COMMITMENTS (Details Narrative)"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440">
  <si>
    <t>Document and Entity Information - shares</t>
  </si>
  <si>
    <t>3 Months Ended</t>
  </si>
  <si>
    <t>Mar. 31, 2019</t>
  </si>
  <si>
    <t>May 09, 2019</t>
  </si>
  <si>
    <t>Document And Entity Information</t>
  </si>
  <si>
    <t>Entity Registrant Name</t>
  </si>
  <si>
    <t>Tonix Pharmaceuticals Holding Corp.</t>
  </si>
  <si>
    <t>Entity Central Index Key</t>
  </si>
  <si>
    <t>0001430306</t>
  </si>
  <si>
    <t>Document Type</t>
  </si>
  <si>
    <t>10-Q</t>
  </si>
  <si>
    <t>Trading Symbol</t>
  </si>
  <si>
    <t>TNXP</t>
  </si>
  <si>
    <t>Document Period End Date</t>
  </si>
  <si>
    <t>Mar. 31,
		2019</t>
  </si>
  <si>
    <t>Amendment Flag</t>
  </si>
  <si>
    <t>false</t>
  </si>
  <si>
    <t>Current Fiscal Year End Date</t>
  </si>
  <si>
    <t>--12-31</t>
  </si>
  <si>
    <t>Entity's Reporting Status Current</t>
  </si>
  <si>
    <t>Yes</t>
  </si>
  <si>
    <t>Entity Filer Category</t>
  </si>
  <si>
    <t>Non-accelerated Filer</t>
  </si>
  <si>
    <t>Entity Small Business</t>
  </si>
  <si>
    <t>true</t>
  </si>
  <si>
    <t>Entity Emerging Growth Company</t>
  </si>
  <si>
    <t>Entity Common Stock, Shares Outstanding</t>
  </si>
  <si>
    <t>Document Fiscal Period Focus</t>
  </si>
  <si>
    <t>Q1</t>
  </si>
  <si>
    <t>Document Fiscal Year Focus</t>
  </si>
  <si>
    <t>2019</t>
  </si>
  <si>
    <t>CONDENSED CONSOLIDATED BALANCE SHEETS (unaudited) - USD ($) $ in Thousands</t>
  </si>
  <si>
    <t>Dec. 31, 2018</t>
  </si>
  <si>
    <t>Current assets:</t>
  </si>
  <si>
    <t>Cash and cash equivalents</t>
  </si>
  <si>
    <t>Prepaid expenses and other</t>
  </si>
  <si>
    <t>Total current assets</t>
  </si>
  <si>
    <t>Property and equipment, net</t>
  </si>
  <si>
    <t>Operating lease right-of-use assets</t>
  </si>
  <si>
    <t>Restricted cash</t>
  </si>
  <si>
    <t>Intangible asset</t>
  </si>
  <si>
    <t>Total assets</t>
  </si>
  <si>
    <t>Current liabilities:</t>
  </si>
  <si>
    <t>Accounts payable</t>
  </si>
  <si>
    <t>Accrued expenses and other current liabilities</t>
  </si>
  <si>
    <t>Operating lease liabilities, current</t>
  </si>
  <si>
    <t>Total current liabilities</t>
  </si>
  <si>
    <t>Operating lease liabilities, noncurrent</t>
  </si>
  <si>
    <t>Total liabilities</t>
  </si>
  <si>
    <t>Commitments (See Note 9)</t>
  </si>
  <si>
    <t xml:space="preserve"> </t>
  </si>
  <si>
    <t>Stockholders' equity:</t>
  </si>
  <si>
    <t>Preferred stock, 5,000,000 shares authorized Series A Convertible Preferred stock, $0.001 par value; 11,984 shares designated; 0 and 9,856 shares issued and outstanding as of March 31, 2019 and December 31, 2018, respectively</t>
  </si>
  <si>
    <t>Common stock, $0.001 par value; 15,000,000 shares authorized; 6,089,728 and 3,251,970 shares issued and outstanding as of March 31, 2019 and December 31, 2018, respectively, and 1,758 shares to be issued as of December 31, 2018</t>
  </si>
  <si>
    <t>Additional paid in capital</t>
  </si>
  <si>
    <t>Accumulated deficit</t>
  </si>
  <si>
    <t>Accumulated other comprehensive loss</t>
  </si>
  <si>
    <t>Total stockholders' equity</t>
  </si>
  <si>
    <t>Total liabilities and stockholders' equity</t>
  </si>
  <si>
    <t>CONDENSED CONSOLIDATED BALANCE SHEETS (unaudited) (Parenthetical) - $ / shares</t>
  </si>
  <si>
    <t>Preferred stock, par value (in dollars per share)</t>
  </si>
  <si>
    <t>Preferred stock, authorized</t>
  </si>
  <si>
    <t>Common stock, par value (in dollars per share)</t>
  </si>
  <si>
    <t>Common stock, authorized</t>
  </si>
  <si>
    <t>Common stock, issued</t>
  </si>
  <si>
    <t>Common stock, outstanding</t>
  </si>
  <si>
    <t>Common stock, to be issued</t>
  </si>
  <si>
    <t>Series A Convertible Preferred Stock [Member]</t>
  </si>
  <si>
    <t>Preferred stock, issued</t>
  </si>
  <si>
    <t>Preferred stock, outstanding</t>
  </si>
  <si>
    <t>CONDENSED CONSOLIDATED STATEMENTS OF OPERATIONS (unaudited) - USD ($) $ in Thousands</t>
  </si>
  <si>
    <t>Mar. 31, 2018</t>
  </si>
  <si>
    <t>COSTS AND EXPENSES:</t>
  </si>
  <si>
    <t>Research and development</t>
  </si>
  <si>
    <t>General and administrative</t>
  </si>
  <si>
    <t>Total costs and expenses</t>
  </si>
  <si>
    <t>Operating loss</t>
  </si>
  <si>
    <t>Interest income, net</t>
  </si>
  <si>
    <t>Net loss</t>
  </si>
  <si>
    <t>Net loss per common share, basic and diluted (in dollars per share)</t>
  </si>
  <si>
    <t>Weighted average common shares outstanding, basic and diluted (in shares)</t>
  </si>
  <si>
    <t>CONDENSED CONSOLIDATED STATEMENTS OF COMPREHENSIVE LOSS (unaudited) - USD ($) $ in Thousands</t>
  </si>
  <si>
    <t>Statement of Comprehensive Income [Abstract]</t>
  </si>
  <si>
    <t>Other comprehensive gain (loss):</t>
  </si>
  <si>
    <t>Foreign currency translation gain (loss)</t>
  </si>
  <si>
    <t>Total other comprehensive gain (loss)</t>
  </si>
  <si>
    <t>Comprehensive loss</t>
  </si>
  <si>
    <t>CONDENSED CONSOLIDATED STATEMENT OF STOCKHOLDERS' EQUITY (unaudited) - USD ($) $ in Thousands</t>
  </si>
  <si>
    <t>Common Stock [Member]</t>
  </si>
  <si>
    <t>Additional Paid-In Capital [Member]</t>
  </si>
  <si>
    <t>Accumulated Other Comprehensive Loss [Member]</t>
  </si>
  <si>
    <t>Accumulated Deficit [Member]</t>
  </si>
  <si>
    <t>Total</t>
  </si>
  <si>
    <t>Balance, at beginning at Dec. 31, 2017</t>
  </si>
  <si>
    <t>Balance, at beginning (in shares) at Dec. 31, 2017</t>
  </si>
  <si>
    <t>Issuance of common stock related to restricted stock units (in shares)</t>
  </si>
  <si>
    <t>Issuance of common stock in March ($32.10 per share), net of transaction expenses of $45</t>
  </si>
  <si>
    <t>IIssuance of common stock in March ($32.10 per share), net of transaction expenses of $45 (in shares)</t>
  </si>
  <si>
    <t>Stock-based compensation</t>
  </si>
  <si>
    <t>Unrealized gain on available for sale securities</t>
  </si>
  <si>
    <t>Balance, at end at Mar. 31, 2018</t>
  </si>
  <si>
    <t>Balance, at end (in shares) at Mar. 31, 2018</t>
  </si>
  <si>
    <t>Balance, at beginning at Dec. 31, 2018</t>
  </si>
  <si>
    <t>Balance, at beginning (in shares) at Dec. 31, 2018</t>
  </si>
  <si>
    <t>Issuance of common stock in exchange for exercise of warrants in March 2019 ($3.50 per share)</t>
  </si>
  <si>
    <t>Issuance of common stock in exchange for exercise of warrants in March 2019 ($3.50 per share) (in shares)</t>
  </si>
  <si>
    <t>Issuance of common stock upon conversion of Series A Convertible preferred stock</t>
  </si>
  <si>
    <t>Issuance of common stock upon conversion of Series A Convertible preferred stock (in shares)</t>
  </si>
  <si>
    <t>Employee stock purchase plan</t>
  </si>
  <si>
    <t>Employee stock purchase plan (in shares)</t>
  </si>
  <si>
    <t>Foreign currency translation loss</t>
  </si>
  <si>
    <t>Balance, at end at Mar. 31, 2019</t>
  </si>
  <si>
    <t>Balance, at end (in shares) at Mar. 31, 2019</t>
  </si>
  <si>
    <t>CONDENSED CONSOLIDATED STATEMENT OF STOCKHOLDERS' EQUITY (unaudited) (Parenthetical) - USD ($) $ in Thousands</t>
  </si>
  <si>
    <t>1 Months Ended</t>
  </si>
  <si>
    <t>Stock Issuance March 2018 [Member]</t>
  </si>
  <si>
    <t>Price per share</t>
  </si>
  <si>
    <t>Transactional expenses</t>
  </si>
  <si>
    <t>Stock Issuance March 2019 [Member]</t>
  </si>
  <si>
    <t>CONDENSED CONSOLIDATED STATEMENTS OF CASH FLOWS (unaudited) - USD ($) $ in Thousands</t>
  </si>
  <si>
    <t>CASH FLOWS FROM OPERATING ACTIVITIES:</t>
  </si>
  <si>
    <t>Adjustments to reconcile net loss to net cash used in operating activities:</t>
  </si>
  <si>
    <t>Depreciation and amortization</t>
  </si>
  <si>
    <t>Changes in operating assets and liabilities:</t>
  </si>
  <si>
    <t>Accrued expenses and deferred rent</t>
  </si>
  <si>
    <t>Net cash used in operating activities</t>
  </si>
  <si>
    <t>CASH FLOWS FROM INVESTING ACTIVITIES:</t>
  </si>
  <si>
    <t>Purchase of furniture and fixtures</t>
  </si>
  <si>
    <t>Net cash used by investing activities</t>
  </si>
  <si>
    <t>CASH FLOWS FROM FINANCING ACTIVITIES:</t>
  </si>
  <si>
    <t>Proceeds from the exercise of warrants</t>
  </si>
  <si>
    <t>Proceeds, net of expenses of $45, from sale of common stock</t>
  </si>
  <si>
    <t>Net cash provided by financing activities</t>
  </si>
  <si>
    <t>Effect of currency rate change on cash</t>
  </si>
  <si>
    <t>Net decrease in cash, cash equivalents and restricted cash</t>
  </si>
  <si>
    <t>Cash, cash equivalents and restricted cash beginning of the period</t>
  </si>
  <si>
    <t>Cash, cash equivalents and restricted cash end of period</t>
  </si>
  <si>
    <t>Non-cash financing activities:</t>
  </si>
  <si>
    <t>Issuance of common stock under employee benefit plan</t>
  </si>
  <si>
    <t>CONDENSED CONSOLIDATED STATEMENTS OF CASH FLOWS (unaudited) (Parenthetical) $ in Thousands</t>
  </si>
  <si>
    <t>Mar. 31, 2019USD ($)</t>
  </si>
  <si>
    <t>Expenses from sale of stock</t>
  </si>
  <si>
    <t>BUSINESS</t>
  </si>
  <si>
    <t>Organization, Consolidation and Presentation of Financial Statements [Abstract]</t>
  </si>
  <si>
    <t>NOTE
1 – BUSINESS Tonix
Pharmaceuticals Holding Corp., through its wholly owned subsidiary Tonix Pharmaceuticals, Inc. (“Tonix Sub”), is
a clinical-stage biopharmaceutical company focused on discovering and developing pharmaceutical products to treat serious
psychiatric and pain conditions and biological products to improve biodefense through potential medical
counter-measures. All drug product candidates are still in development. The
consolidated financial statements include the accounts of Tonix Pharmaceuticals Holding Corp. and its wholly owned subsidiaries,
Tonix Sub, Krele LLC, Tonix Pharmaceuticals (Canada), Inc., Tonix Medicines, Inc., Tonix Pharma Holdings Limited and Tonix Pharma
Limited (collectively hereafter referred to as the “Company” or “Tonix”). Going
concern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At March 31, 2019,
the Company had working capital of approximately $17.2 million. At March 31, 2019, the Company had an accumulated deficit of approximately
$194.7 million. The Company held cash and cash equivalents of approximately $16.4 million as of March 31, 2019. The Company believes
that these resources will be sufficient to meet its projected operating requirements through the end of 2019 but it does not have
enough resources to meet its operating requirements for the one-year period from the date of filing of this report. These factors
raise substantial doubt about the Company’s ability to continue as a going concern. The
Company continues to face significant challenges and uncertainties and, as a result, the Company’s available capital resources
may be consumed more rapidly than currently expected due to changes the Company may make in its research and development spending
plans. The Company has the ability to obtain additional funding through public or private financing or collaborative arrangements
with strategic partners to increase the funds available to fund operations. However, the Company may not be able to raise capital
with terms acceptable to the company. Without additional funds, the Company may be forced to delay, scale back or eliminate some
of its research and development activities, or other operations and potentially delay product development in an effort to provide
sufficient funds to continue its operations. If any of these events occurs, the Company’s ability to achieve its development
and commercialization goals would be adversely affected. The financial statements do not include any adjustments that might result
from the outcome of this uncertainty.</t>
  </si>
  <si>
    <t>SIGNIFICANT ACCOUNTING POLICIES</t>
  </si>
  <si>
    <t>Accounting Policies [Abstract]</t>
  </si>
  <si>
    <t xml:space="preserve">NOTE
2 – SIGNIFICANT ACCOUNTING POLICIES 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18 contained herein has been derived from audited financial statements. Operating
results for the three months ended March 31, 2019 are not necessarily indicative of results that may be expected for the year
ending December 31, 2019. These condensed consolidated financial statements should be read in conjunction with the audited consolidated
financial statements and notes thereto for the year ended December 31, 2018 included in the Company’s Annual Report on Form
10-K, filed with the Securities and Exchange Commission (“SEC”) on March 18, 2019. Recent
accounting pronouncements In
February 2016, the FASB established ASC Topic 842, Leases (Topic 842), by issuing ASU No. 2016-02, which requires lessees to recognize
leases on-balance sheet and disclose key information about leasing arrang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The
new standard provides a number of optional practical expedients in transition.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The
new standard has had a material effect on the Company’s financial statements. The most significant effects of adoption relate
to (1) the recognition of new ROU assets and lease liabilities on its balance sheet for operating leases; and (2) providing new
disclosures about its leasing activities. The
new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In connection with the adoption of this standard, the Company made changes to its disclosed lease
recognition policies and practices, as well as to other related financial statement disclosures due to the adoption of this standard.
The standard did not have a material impact on the Company’s results of operations or liquidity. Upon adoption, the Company
recognized operating lease liabilities of approximately $0.3 million based on the present value of the remaining minimum rental
payments under current leasing standards for existing operating leases. The Company recognized corresponding ROU assets of approximately
$0.3 million. 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its products are approved for sale,
that the Company will be able to generate cash flow to fund operations. In addition, there can be no assurance that the Company’s
research and development will be successfully completed or that any product will be approved or commercially viable. Use
of estimates The
preparation of financial statements in accordance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the useful life of fixed assets, assumptions used in the fair value of stock-based compensation
and other equity instruments, and the percent of completion of research and development contracts. Cash
equivalents and restricted cash The
Company considers cash equivalents to be those investments which are highly liquid, readily convertible to cash and have an
original maturity of three months or less when purchased. At both March 31, 2019 and December 31, 2018, cash equivalents,
which consisted of money market funds, amounted to $10.1 million. Restricted cash at both March 31,
2019 and December 31, 2018 of approximately $100,000 collateralizes a letter of credit issued in
connection with the lease of office space in New York City (see Note 8). The
following table provides a reconciliation of cash, cash equivalents and restricted cash reported within the condensed consolidated
balance sheets that sum to the total of the same amounts shown in the condensed consolidated statement of cash flow:
March
31, December
31,
(in thousands)
Cash and cash equivalents $ 16,448 $ 25,034
Restricted cash 100 100
Total $ 16,548 $ 25,134 Property
and equipment Property
and equipment are stated at cost, less accumulated depreciation. Depreciation is calculated using the straight-line method over
the asset’s estimated useful life, which is three years for computer assets, five years for furniture and all other equipment
and term of lease for leasehold improvements. Expenditures for maintenance and repairs are expensed as incurred. Depreciation
and amortization expense for the quarters ended March 31, 2019 and 2018 was $9,000 and $15,000, respectively. All property and
equipment is located in the United States and Ireland. Intangible
asset with indefinite lives During
the year ended December 31, 2015, the Company purchased certain internet domain rights, which were determined to have an indefinite
life. Identifiable intangibles with indefinite lives are not amortized but are tested for impairment annually or whenever events
or changes in circumstances indicate that its carrying amount may be less than fair value. As of March 31, 2019, the Company believed
that no impairment existed. Leases The
Company determines if an arrangement is a lease at inception. Operating leases are included in operating lease right-of-use
(“ROU”) assets, operating lease liabilities, current and operating lease liabilities, noncurrent in the
Company’s condensed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the transition date and commencement date in determining the present value of
lease payments. This is the rate the Company would have to pay if borrowing on a collateralized basis over a similar term to
each leas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Upon
adoption, the Company recognized operating lease liabilities of approximately $0.3 million based on the present value of the remaining
minimum rental payments under current leasing standards for existing operating leases. The Company also recognized corresponding
ROU assets of approximately $0.3 million. In January 2019, the Company entered into a new operating lease, resulting in the Company
recognizing an operating lease liability of approximately $0.4 million based on the present value of the minimum rental
payments. The Company also recognized corresponding ROU assets of
approximately $0.4 million. 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Stock-based
compensation All
stock-based payments to employees and to nonemployee directors for their services as directors, including grants of restricted
stock units (“RSUs”), and stock options, are measured at fair value on the grant date and recognized in the condensed
consolidated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Foreign
currency translation Operations
of the Canadian subsidiary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income (loss) on the condensed consolidated balance sheets. 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All other
comprehensive represents foreign currency translation adjustment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19, the Company has not recorded any unrecognized
tax benefits. Per
share data Basic
and diluted net loss per common share is calculated by dividing net loss, by the weighted average number of outstanding shares
of common stock, adjusted to give effect to the 1-for-10 reverse stock split, which was effected on November 28, 2018 (see Note
4). As
of March 31, 2019, and 2018, there were outstanding warrants to purchase an aggregate of 4,964,846 and 68,561 shares, respectively,
of the Company’s common stock. In addition, the Company has issued to employees, directors and consultants, options to acquire
shares of the Company’s common stock, of which 248,344 and 123,636 were outstanding at March 31, 2019 and 2018, respectively
(see Note 6). In computing diluted net loss per share for the three months ended March 31, 2019 and 2018, no effect has been given
to such options and warrants as their effect would be anti-dilutive. </t>
  </si>
  <si>
    <t>FAIR VALUE MEASUREMENTS</t>
  </si>
  <si>
    <t>Fair Value Disclosures [Abstract]</t>
  </si>
  <si>
    <t>NOTE
3 – FAIR VALUE MEASUREMENTS Fair
value measurements affect the Company’s accounting for certain of its financial assets. Fair value is defined as the price
that would be received to sell an asset or paid to transfer a liability in an orderly transaction between market participants
at the measurement date and is measured according to a hierarchy that includes:
Level 1: Observable inputs,
such as quoted prices in active markets.
Level 2: Inputs, other than
quoted prices in active markets, that are observable either directly or indirectly. Level 2 assets and liabilities include
debt securities with quoted market prices that are traded less frequently than exchange-traded instruments. This category
includes U.S. government agency-backed debt securities and corporate-debt securities.
Level 3: Unobservable inputs
in which there is little or no market data. As
of both March 31, 2019, and December 31, 2018, the Company had Level 1 quoted prices in active markets of $10.1 million, consisting
entirely of cash equivalents.</t>
  </si>
  <si>
    <t>STOCKHOLDERS' EQUITY</t>
  </si>
  <si>
    <t>Equity [Abstract]</t>
  </si>
  <si>
    <t>NOTE
4 – STOCKHOLDERS’ EQUITY On
November 26, 2018, the Company filed a Certificate of Change with the Nevada Secretary of State, which was effective November
28, 2018. Pursuant to the Certificate of Change, the Company effected a 1-for-10 reverse stock split of its issued and outstanding
shares of common stock, $0.001 par value, whereby 15,293,782 outstanding shares of the Company’s common stock were exchanged
for 1,529,427 shares of the Company’s common stock. In connection with the reverse stock split, the Company issued an additional
2,833 shares of the Company’s common stock due to rounding. Furthermore, pursuant to the Certificate of Change, the number
of authorized shares of common stock was reduced from 150 million to 15 million. All per share amounts and number of shares in
the condensed consolidated financial statements and related notes have been retroactively restated to reflect the reverse stock
split. On May 3, 2019, the Company filed a Certificate of Amendment to its Articles of Incorporation with the Nevada Secretary
of State increasing its authorized shares of common stock from 15 million to 150 million.</t>
  </si>
  <si>
    <t>SALE OF COMMON STOCK</t>
  </si>
  <si>
    <t>Sale Of Common Stock</t>
  </si>
  <si>
    <t>NOTE
5 – SALE OF COMMON STOCK December
2018 Financing On
December 7, 2018, the Company entered into an underwriting agreement with Alliance Global Partners (“AGP”) and Dawson
James Securities, Inc. (“Dawson”) (collectively “the Underwriters”) pursuant to which the Company sold
securities consisting of 861,710 Class A Units at a public offering price of $3.50 per unit, with each unit consisting of one
share of Common Stock and a Warrant to purchase one share of Common Stock, and 11,984 Class B Units at a public offering price
of $1,000 per unit, with each unit consisting of one share of Series A Convertible Preferred Stock, with a conversion price of
$3.50 per share, and Warrants to purchase 285.7143 shares of Common Stock. The Warrants have an exercise price of $3.50, are exercisable
and expire five years from the date of issuance. The
Company also granted the underwriters a 45-day option to purchase up to 642,856 shares of common stock and/or additional Warrants
to purchase up to 642,856 additional shares of common stock. The
December 2018 Financing closed on December 11, 2018. The Underwriters purchased the Units at a seven-percent discount to the public
offering price, for an aggregate discount of approximately $1.1 million (or $0.24 per share). The Company received net proceeds
from the December 2018 Financing of approximately $13.6 million, after deducting the underwriting discount and other offering
expenses of approximately $0.4 million. Additionally, the Underwriters fully exercised the over-allotment option related to the
warrants and purchased additional warrants to acquire 640,000 shares of common stock for net proceeds of approximately $6,000. On
December 13, 2018, the 2018 Underwriters partially exercised the over-allotment option and purchased 250,000 shares of common
stock for net proceeds of approximately $0.8 million, net of an aggregate discount of $0.1 million (or $0.24 per share). During
the quarter ended March 31, 2019, the remaining 9,856 shares of Series A convertible preferred stock were converted into 2,816,000
shares of common stock. As of March 11, 2019, all Series A convertible preferred stock has been converted into common stock. 2018
Lincoln Park Transaction On
October 18, 2018, the Company entered into a purchase agreement (the “2018 Purchase Agreement”) and a registration
rights agreement (the “2018 Registration Rights Agreement”) with Lincoln Park Capital Fund, LLC (“Lincoln Park”).
Pursuant to the terms of the 2018 Purchase Agreement, Lincoln Park has agreed to purchase from us up to $15,000,000 of the Company’s
common stock (subject to certain limitations) from time to time during the term of the 2018 Purchase Agreement. Pursuant to the
terms of the 2018 Registration Rights Agreement, the Company filed with the SEC a registration statement to register for resale
under the Securities Act the shares that have been or may be issued to Lincoln Park under the 2018 Purchase Agreement. Pursuant
to the terms of the 2018 Purchase Agreement, at the time the Company signed the 2018 Purchase Agreement and the 2018 Registration
Rights Agreement, the Company issued 35,000 No
shares of common stock were sold under the 2018 Purchase Agreement during the quarter ended March 31, 2019. 2018
At-the-Market Offering On
May 1, 2018, the Company entered into a sales agreement (the “Sales Agreement”), with Cowen and Company, LLC., (“Cowen”),
pursuant to which the Company may issue and sell, from time to time, shares of its common stock having an aggregate offering price
of up to $9.5 million in at-the-market offerings (“ATM”) sales. On the same day, the Company filed a prospectus supplement
under its existing shelf registration relating to the Sales Agreement. Cowen acted as sales agent and was paid a 3% commission
on each sale under the Sales Agreement. The Company’s common stock was sold at prevailing market prices at the time of the
sale, and, as a result, prices varied. No
shares of common stock were sold under the ATM during the quarter ended March 31, 2019. 2017
Lincoln Park Transaction On
September 28, 2017, the Company entered into a purchase agreement (the “Purchase Agreement”) and a registration rights
agreement (the “Registration Rights Agreement”) with Lincoln Park Capital Fund, LLC (“Lincoln Park”).
Pursuant to the terms of the Purchase Agreement, Lincoln Park has agreed to purchase from the Company up to $15,000,000 of its
common stock (subject to certain limitations) from time to time during the term of the Purchase Agreement. Pursuant to the terms
of the Registration Rights Agreement, the Company filed with the SEC a registration statement to register for resale under the
Securities Act the shares that have been or may be issued to Lincoln Park under the Purchase Agreement. Pursuant
to the terms of the Purchase Agreement, at the time the Company signed the Purchase Agreement and the Registration Rights Agreement,
the Company issued 7,304 shares of common stock to Lincoln Park as consideration for its commitment to purchase shares of its
common stock under the Purchase Agreement. The commitment shares were valued at $300,000, recorded as an addition to equity for
the issuance of the common stock and treated as a reduction to equity as a cost of capital to be raised under the Purchase Agreement. During
the quarter ended March 31, 2018, the Company sold an aggregate of 18,000 shares of common stock under the Purchase Agreement,
for gross proceeds of approximately $0.6 million. Under
applicable rules of the NASDAQ Global Market, the Company could not issue or sell more than 19.99% of the shares of its common
stock outstanding immediately prior to the execution of the 2017 Purchase Agreement (approximately 150,000 shares) to Lincoln
Park under the 2017 Purchase Agreement without stockholder approval, unless the average price of all applicable sales of its common
stock to Lincoln Park under the 2017 Purchase Agreement equals or exceeds a threshold amount. As the Company has issued approximately
150,000 shares to Lincoln Park, by December 31, 2018, under the 2017 Purchase Agreement at less than the threshold amount, the
Company will not sell any additional shares under the 2017 Purchase Agreement without shareholder approval.</t>
  </si>
  <si>
    <t>STOCK-BASED COMPENSATION</t>
  </si>
  <si>
    <t>Disclosure of Compensation Related Costs, Share-based Payments [Abstract]</t>
  </si>
  <si>
    <t xml:space="preserve">NOTE
6 – STOCK-BASED COMPENSATION 2018 Stock Incentive Plan On June 8, 2018, the Company’s
stockholders approved the Tonix Pharmaceuticals Holding Corp. 2018 Stock Incentive Plan (the “2018 Plan”). The 2018
Plan provided for the issuance of up to 132,000 shares of common stock. With the adoption of the 2019 Plan (as defined below),
no further grants may be made under the 2018 Plan. 2019
Stock Incentive Plan On
May 3, 2019, the Company’s stockholders approved the Tonix Pharmaceuticals Holding Corp. 2019 Stock Incentive Plan (the
“2019 Plan”). Under
the terms of the 2019 Plan, the Company may issue (1) stock options (incentive and nonstatutory), (2) restricted stock, (3)
SARs, (4) RSUs, (5) other stock-based awards, and (6) cash-based awards. The 2019 Plan provides for the issuance of up to
1,400,000 shares of common stock, which amount will be increased to the extent that awards granted under the 2019 Plan and
the Plans are forfeited, expire or are settled for cash (except as otherwise provided in the 2019 Plan). The Board of
Directors determines the exercise price, vesting and expiration period of the grants under the 2019 Plan. However, the
exercise price of an incentive stock option may not be less than 110% of fair value of the common stock at the date of the
grant for a 10% or more shareholder and 100% of fair value for a grantee who is not a 10% shareholder. The fair value of the
common stock is determined based on quoted market price or in absence of such quoted market price, by the Board of Directors
in good faith. Additionally, the expiration period of grants under the 2019 Plan may not more than ten years. As of May 9,
2019, after giving effect to the options granted on May 6, 2019 (see Note 10), 568,300 shares were available for future
grants under the 2019 Plan. General A
summary of the stock option activity and related information for the Plans for the three months ended March 31, 2019 is as follows:
Shares Weighted-Average Weighted-Average Aggregate Intrinsic Value
Outstanding at January 1, 2019 137,145 $ 143.09 8.14 $ —
Grants 113,400 $ 2.06
Exercised —
Forfeitures or expirations (2,201 ) $ 35.42
Outstanding at March 31, 2019 248,344 $ 79.65 8.69 $ 39,829
Vested and expected to vest at March 31, 2019 248,344 $ 79.65 8.69 $ 39,829
Exercisable at March 31, 2019 70,581 $ 229.28 6.54 $ — The
weighted average fair value of options granted for the three-month periods ended March 31, 2019 and 2018 was $1.55 and $27.07
per share, respectively. The
Company measures the fair value of stock options on the date of grant, based on the Black Scholes option pricing model using certain
assumptions discussed below, and the closing market price of the Company’s common stock on the date of the grant. For employees
and directors, the fair value of the award is measured on the grant date and for non-employees, the fair value of the award is
generally re-measured on vesting dates and interim financial reporting dates until the service period is complete. Most stock
options granted pursuant to the Plans typically vest 1/3rd 12 months from the date of grant and 1/36th each month thereafter for
24 months and expire ten years from the date of grant. In addition, the Company issues options to directors which vest over a
one-year period. In addition, the Company also issues performance-based options to executive officers, which options vest when
the target parameters are met, and premium options which have an exercise price greater than the grant date fair value, subject
in each case to a one year minimum service period prior to vesting. Stock-based compensation expense related to awards is amortized
over the applicable vesting period using the straight-line method. The
assumptions used in the valuation of stock options granted during the three months ended March 31, 2019 and 2018 were as follows:
Three Months Ended Three Months Ended
Risk-free interest rate 2.48% to 2.54% 2.54% to 2.79%
Expected term of option 3.00 to 6.00 years 4.50 to 7.00 years
Expected stock price volatility 109.71% 101.74% to 102.00%
Expected dividend yield 0.0 0.0 The
risk-free interest rate is based on the yield of Daily U.S. Treasury Yield Curve Rates with terms equal to the expected term of
the options as of the grant date. The expected term of options is determined using the simplified method, as provided in an SEC
Staff Accounting Bulletin, and the expected stock price volatility is based on the Company’ historical stock price volatility. Stock-based
compensation expense relating to options granted of $0.3 million and $0.4 million was recognized for the three-month periods ended
March 31, 2019 and 2018, respectively. As
of March 31, 2019, the Company had approximately $1.6 million of total unrecognized compensation cost related to non-vested awards
granted under the Plans, which the Company expects to recognize over a weighted average period of 1.86 years. 2018
Employee Stock Purchase Plan On
June 8, 2018, the Company’s stockholders approved the Tonix Pharmaceuticals Holdings Corp. 2018 Employee Stock Purchase
Plan (the “2018 ESPP”). As a result of adoption of the 2019 ESPP, as defined below, by the stockholders, no further
grants may be made under the 2018 ESPP Plan. 2019
Employee Stock Purchase Plan On
May 3, 2019, the Company’s stockholders approved the Tonix Pharmaceuticals Holdings Corp. 2019 Employee Stock Purchase Plan
(the “2019 ESPP”). The
2019 ESPP allows eligible employees to purchase up to an aggregate of 150,000 shares of the Company’s common stock. Under
the 2019 ESPP, on the first day of each offering period, each eligible employee for that offering period has the option to enroll
for that offering period, which allows the eligible employees to purchase shares of the Company’s common stock at the end
of the offering period. Each offering period under the 2019 ESPP is for six months, which can be modified from time-to-time. Subject
to limitations, each participant will be permitted to purchase a number of shares determined by dividing the employee’s
accumulated payroll deductions for the offering period by the applicable purchase price, which is equal to 85 percent of the fair
market value of our common stock at the beginning or end of each offering period, whichever is less. A participant must designate
in his or her enrollment package the percentage (if any) of compensation to be deducted during that offering period for the purchase
of stock under the 2019 ESPP, subject to the statutory limit under the Code. The
2019 and 2018 ESPP are considered compensatory plans with the related compensation cost written off over the six-month offering
period. The compensation expense related to the 2018 ESPP for the quarters ended March 31, 2019 and 2018 was $24,000
and $0, respectively. As of December 31, 2018, approximately $38,000 of employee payroll deductions, which have been withheld
since July 1, 2018, the commencement of the offering period ending December 31, 2018, are included in accrued expenses in the
accompanying balance sheet. In January 2019, 1,758 shares that were purchased as of December 31, 2018, were issued under the 2018
ESPP, and approximately $3,000 of employee payroll deductions accumulated at December 31, 2018, related to acquiring such shares,
was transferred from accrued expenses to additional paid in capital. The remaining $35,000 was returned to the employees. As of
March 31, 2019, approximately $22,000 of employee payroll deductions, which have been withheld since January 1, 2019, the commencement
of the offering period ending June 30, 2019, are included in accrued expenses in the accompanying balance sheet. Restricted
stock units In
May 2017, a total of 563 RSUs vested that were granted to the Company’s non-employee directors for board services in 2016,
in lieu of cash, with a one-year vesting from the grant date and a fair value of $229 at the date of grant. 488 shares of the
Company’s common stock were issued upon the vesting of such RSU’s during the year ended December 31, 2017. The remaining
75 shares of common stock were issued during the three months ended March 31, 2018. During the three months
ended March 31, 2019 and 2018, no stock-based compensation expense related to RSU grants was expensed. </t>
  </si>
  <si>
    <t>STOCK WARRANTS</t>
  </si>
  <si>
    <t>Stock Warrants</t>
  </si>
  <si>
    <t>NOTE
7 – STOCK WARRANTS The
following table summarizes information with respect to outstanding warrants to purchase common stock of the Company at March 31,
2019:
Exercise Number Expiration
Price Outstanding Date
$ 3.50 4,905,710 December
2023
$ 63.00 54,400 October
2021
$ 69.00 4,736 October
2021
4,964,846 During the quarter ended
March 31, 2019, 20,000 warrants with an exercise price of $3.50 were exercised for proceeds of approximately $70,000. During
the quarter ended March 31, 2019 and March 31, 2018, 233 and 108 warrants with an exercise price of $2,500 and $1,200, respectively,
expired.</t>
  </si>
  <si>
    <t>LEASES</t>
  </si>
  <si>
    <t>Leases [Abstract]</t>
  </si>
  <si>
    <t xml:space="preserve">NOTE
8 – LEASES The
Company has operating lease agreements, which are primarily for office space. These agreements frequently include
one or more renewal options and require the Company to pay for utilities, taxes, insurance and maintenance expense. No lease agreement
imposes a restriction on the Company’s ability to engage in financing transactions or enter into further lease agreements.
At March 31, 2019, the Company has right-of-use assets of $0.6 million and a total lease liability for operating leases of $0.6
million of which $0.2 million is included in long-term lease liabilities and $0.4 million is included in current lease liabilities. At
March 31, 2019, future minimum lease payments for operating leases with non-cancelable terms of more than one year were as follows
(in thousands):
Year
Ending December 31,
Remainder
of 2019 $ 306
2020 284
2021 6
$ 596 In January 2019,
the Company entered into a new operating lease, resulting in the Company recognizing an operating lease liability of approximately
$0.4 million based on the present value of the minimum rental payments. The Company also recognized corresponding ROU assets of approximately $0.4 million. As the Company’s leases do not
provide an implicit rate, the Company uses an incremental borrowing rate based on the information available at the transition date
and commencement date in determining the present value of lease payments. Operating lease expense was $0.1 million for the three
months ended March 31, 2019. Amortization expense was $0.1 million for the three months ended March 31, 2019. Other
information related to leases was as follows:
Three
Months Ended March 31,
Cash
paid for amounts included in the measurement of lease liabilities: 2019
Operating
cash flow from operating leases (in thousands) $ 108
Weighted Average Remaining Lease Term
Operating leases 1.77
years
Weighted Average Discount Rate
Operating leases 3.36 % </t>
  </si>
  <si>
    <t>COMMITMENTS</t>
  </si>
  <si>
    <t>Commitments and Contingencies Disclosure [Abstract]</t>
  </si>
  <si>
    <t>NOTE
9 – COMMITMENTS Research
and development contracts The
Company has entered into contracts with various contract research organizations with outstanding commitments aggregating approximately
$8.7 million at March 31, 2019 for future work to be performed. Defined
contribution plan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100 percent of each participant’s pretax contributions of up to six percent of his or her eligible compensation, and the
Company is also required to make a contribution equal to three percent of each participant’s salary, on an annual basis,
subject to limitations under the Code. For the three months ended March 31, 2019 and 2018, the Company charged operations $46,000
and $31,000, respectively, for contributions under the 401(k) Plan.</t>
  </si>
  <si>
    <t>SUBSEQUENT EVENTS</t>
  </si>
  <si>
    <t>Subsequent Events [Abstract]</t>
  </si>
  <si>
    <t>NOTE
10 – SUBSEQUENT EVENTS On
May 6, 2019, the Company granted options to purchase an aggregate of 255,000 shares of the Company’s common stock
to the non-executive members of its Board of Directors with an exercise price of $2.05, with a term of ten years, vesting on
the on the one year anniversary of the date of issuance. On
May 6, 2019, the Company granted options to purchase an aggregate of 346,021 shares of the Company’s common stock to employees
with an exercise price of $2.05, with a term of ten years, vesting 1/3 on the first anniversary and 1/36th each month thereafter
for 24 months. Additionally, the Company granted options to purchase 230,679 shares of the Company’s common stock to employees
with an exercise price of $2.56, with a term of ten years, vesting 1/3 on the first anniversary and 1/36th each month thereafter
for 24 months.</t>
  </si>
  <si>
    <t>SIGNIFICANT ACCOUNTING POLICIES (Policies)</t>
  </si>
  <si>
    <t>Interim financial statements</t>
  </si>
  <si>
    <t>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18 contained herein has been derived from audited financial statements. Operating
results for the three months ended March 31, 2019 are not necessarily indicative of results that may be expected for the year
ending December 31, 2019. These condensed consolidated financial statements should be read in conjunction with the audited consolidated
financial statements and notes thereto for the year ended December 31, 2018 included in the Company’s Annual Report on Form
10-K, filed with the Securities and Exchange Commission (“SEC”) on March 18, 2019.</t>
  </si>
  <si>
    <t>Recent accounting pronouncements</t>
  </si>
  <si>
    <t>Recent
accounting pronouncements In
February 2016, the FASB established ASC Topic 842, Leases (Topic 842), by issuing ASU No. 2016-02, which requires lessees to recognize
leases on-balance sheet and disclose key information about leasing arrang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The
new standard provides a number of optional practical expedients in transition.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The
new standard has had a material effect on the Company’s financial statements. The most significant effects of adoption relate
to (1) the recognition of new ROU assets and lease liabilities on its balance sheet for operating leases; and (2) providing new
disclosures about its leasing activities. The
new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In connection with the adoption of this standard, the Company made changes to its disclosed lease
recognition policies and practices, as well as to other related financial statement disclosures due to the adoption of this standard.
The standard did not have a material impact on the Company’s results of operations or liquidity. Upon adoption, the Company
recognized operating lease liabilities of approximately $0.3 million based on the present value of the remaining minimum rental
payments under current leasing standards for existing operating leases. The Company recognized corresponding ROU assets of approximately
$0.3 million.</t>
  </si>
  <si>
    <t>Risks and uncertainties</t>
  </si>
  <si>
    <t>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its products are approved for sale,
that the Company will be able to generate cash flow to fund operations. In addition, there can be no assurance that the Company’s
research and development will be successfully completed or that any product will be approved or commercially viable.</t>
  </si>
  <si>
    <t>Use of estimates</t>
  </si>
  <si>
    <t>Use
of estimates The
preparation of financial statements in accordance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the useful life of fixed assets, assumptions used in the fair value of stock-based compensation
and other equity instruments, and the percent of completion of research and development contracts.</t>
  </si>
  <si>
    <t>Cash equivalents and restricted cash</t>
  </si>
  <si>
    <t xml:space="preserve">Cash
equivalents and restricted cash The
Company considers cash equivalents to be those investments which are highly liquid, readily convertible to cash and have an
original maturity of three months or less when purchased. At both March 31, 2019 and December 31, 2018, cash equivalents,
which consisted of money market funds, amounted to $10.1 million. Restricted cash at both March 31,
2019 and December 31, 2018 of approximately $100,000 collateralizes a letter of credit issued in
connection with the lease of office space in New York City (see Note 8). The
following table provides a reconciliation of cash, cash equivalents and restricted cash reported within the condensed consolidated
balance sheets that sum to the total of the same amounts shown in the condensed consolidated statement of cash flow:
March
31, December
31,
(in thousands)
Cash and cash equivalents $ 16,448 $ 25,034
Restricted cash 100 100
Total $ 16,548 $ 25,134 </t>
  </si>
  <si>
    <t>Property and equipment</t>
  </si>
  <si>
    <t>Property
and equipment Property
and equipment are stated at cost, less accumulated depreciation. Depreciation is calculated using the straight-line method over
the asset’s estimated useful life, which is three years for computer assets, five years for furniture and all other equipment
and term of lease for leasehold improvements. Expenditures for maintenance and repairs are expensed as incurred. Depreciation
and amortization expense for the quarters ended March 31, 2019 and 2018 was $9,000 and $15,000, respectively. All property and
equipment is located in the United States and Ireland.</t>
  </si>
  <si>
    <t>Intangible asset with indefinite lives</t>
  </si>
  <si>
    <t>Intangible
asset with indefinite lives During
the year ended December 31, 2015, the Company purchased certain internet domain rights, which were determined to have an indefinite
life. Identifiable intangibles with indefinite lives are not amortized but are tested for impairment annually or whenever events
or changes in circumstances indicate that its carrying amount may be less than fair value. As of March 31, 2019, the Company believed
that no impairment existed.</t>
  </si>
  <si>
    <t>Leases</t>
  </si>
  <si>
    <t>Leases The
Company determines if an arrangement is a lease at inception. Operating leases are included in operating lease right-of-use
(“ROU”) assets, operating lease liabilities, current and operating lease liabilities, noncurrent in the
Company’s condensed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the transition date and commencement date in determining the present value of
lease payments. This is the rate the Company would have to pay if borrowing on a collateralized basis over a similar term to
each leas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Upon
adoption, the Company recognized operating lease liabilities of approximately $0.3 million based on the present value of the remaining
minimum rental payments under current leasing standards for existing operating leases. The Company also recognized corresponding
ROU assets of approximately $0.3 million. In January 2019, the Company entered into a new operating lease, resulting in the Company
recognizing an operating lease liability of approximately $0.4 million based on the present value of the minimum rental
payments. The Company also recognized corresponding ROU assets of
approximately $0.4 million.</t>
  </si>
  <si>
    <t>Research and development costs</t>
  </si>
  <si>
    <t>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t>
  </si>
  <si>
    <t>Stock-based
compensation All
stock-based payments to employees and to nonemployee directors for their services as directors, including grants of restricted
stock units (“RSUs”), and stock options, are measured at fair value on the grant date and recognized in the condensed
consolidated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t>
  </si>
  <si>
    <t>Foreign currency translation</t>
  </si>
  <si>
    <t>Foreign
currency translation Operations
of the Canadian subsidiary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income (loss) on the condensed consolidated balance sheets.</t>
  </si>
  <si>
    <t>Comprehensive income (loss)</t>
  </si>
  <si>
    <t>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All other
comprehensive represents foreign currency translation adjustments.</t>
  </si>
  <si>
    <t>Income taxes</t>
  </si>
  <si>
    <t>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19, the Company has not recorded any unrecognized
tax benefits.</t>
  </si>
  <si>
    <t>Per share data</t>
  </si>
  <si>
    <t>Per
share data Basic
and diluted net loss per common share is calculated by dividing net loss, by the weighted average number of outstanding shares
of common stock, adjusted to give effect to the 1-for-10 reverse stock split, which was effected on November 28, 2018 (see Note
4). As
of March 31, 2019, and 2018, there were outstanding warrants to purchase an aggregate of 4,964,846 and 68,561 shares, respectively,
of the Company’s common stock. In addition, the Company has issued to employees, directors and consultants, options to acquire
shares of the Company’s common stock, of which 248,344 and 123,636 were outstanding at March 31, 2019 and 2018, respectively
(see Note 6). In computing diluted net loss per share for the three months ended March 31, 2019 and 2018, no effect has been given
to such options and warrants as their effect would be anti-dilutive.</t>
  </si>
  <si>
    <t>SIGNIFICANT ACCOUNTING POLICIES (Tables)</t>
  </si>
  <si>
    <t>Schedule of cash, cash equivalents and restricted cash</t>
  </si>
  <si>
    <t xml:space="preserve">The
following table provides a reconciliation of cash, cash equivalents and restricted cash reported within the condensed consolidated
balance sheets that sum to the total of the same amounts shown in the condensed consolidated statement of cash flow:
March
31, December
31,
(in
thousands)
Cash
and cash equivalents $ 16,448 $ 25,034
Restricted
cash 100 100
Total $ 16,548 $ 25,134 </t>
  </si>
  <si>
    <t>STOCK-BASED COMPENSATION (Tables)</t>
  </si>
  <si>
    <t>Schedule of stock option activity</t>
  </si>
  <si>
    <t xml:space="preserve">A
summary of the stock option activity and related information for the Plans for the three months ended March 31, 2019 is as follows:
Shares Weighted-Average Exercise Price Weighted-Average Remaining Contractual Term Aggregate Intrinsic Value
Outstanding
at January 1, 2019 137,145 $ 143.09 8.14 $ —
Grants 113,400 $ 2.06
Exercised —
Forfeitures
or expirations (2,201 ) $ 35.42
Outstanding
at March 31, 2019 248,344 $ 79.65 8.69 $ 39,829
Vested
and expected to vest at March 31, 2019 248,344 $ 79.65 8.69 $ 39,829
Exercisable
at March 31, 2019 70,581 $ 229.28 6.54 $ — </t>
  </si>
  <si>
    <t>Schedule of fair value assumptions of stock options granted</t>
  </si>
  <si>
    <t xml:space="preserve">The
assumptions used in the valuation of stock options granted during the three months ended March 31, 2019 and 2018 were as follows:
Three Months Ended Three Months Ended
Risk-free interest rate 2.48% to 2.54% 2.54% to 2.79%
Expected term of option 3.00 to 6.00 years 4.50 to 7.00 years
Expected stock price volatility 109.71% 101.74% to 102.00%
Expected dividend yield 0.0 0.0 </t>
  </si>
  <si>
    <t>STOCK WARRANTS (Tables)</t>
  </si>
  <si>
    <t>Schedule of otstanding warrants to purchase common stock</t>
  </si>
  <si>
    <t xml:space="preserve">The
following table summarizes information with respect to outstanding warrants to purchase common stock of the Company at March 31,
2019:
Exercise Number Expiration
Price Outstanding Date
$ 3.50 4,905,710 December
2023
$ 63.00 54,400 October
2021
$ 69.00 4,736 October
2021
4,964,846 </t>
  </si>
  <si>
    <t>LEASES (Tables)</t>
  </si>
  <si>
    <t>Schedule of future minimum lease payments for operating leases</t>
  </si>
  <si>
    <t xml:space="preserve">At
March 31, 2019, future minimum lease payments for operating leases with non-cancelable terms of more than one year were as follows
(in thousands):
Year
Ending December 31,
Remainder
of 2019 $ 306
2020 284
2021 6
$ 596 </t>
  </si>
  <si>
    <t>Summary of other information related to leases</t>
  </si>
  <si>
    <t xml:space="preserve">Other
information related to leases was as follows:
Three
Months Ended March 31,
Cash
paid for amounts included in the measurement of lease liabilities: 2019
Operating
cash flow from operating leases (in thousands) $ 108
Weighted Average Remaining Lease Term
Operating leases 1.77
years
Weighted Average Discount Rate
Operating leases 3.36 % </t>
  </si>
  <si>
    <t>BUSINESS (Details Narrative) - USD ($) $ in Thousands</t>
  </si>
  <si>
    <t>Working capital</t>
  </si>
  <si>
    <t>SIGNIFICANT ACCOUNTING POLICIES (Details) - USD ($) $ in Thousands</t>
  </si>
  <si>
    <t>Dec. 31, 2017</t>
  </si>
  <si>
    <t>Significant Accounting Policies</t>
  </si>
  <si>
    <t>SIGNIFICANT ACCOUNTING POLICIES (Details Narrative) - USD ($) $ in Thousands</t>
  </si>
  <si>
    <t>Nov. 28, 2018</t>
  </si>
  <si>
    <t>Jan. 31, 2019</t>
  </si>
  <si>
    <t>Jan. 02, 2019</t>
  </si>
  <si>
    <t>Cash equivalents</t>
  </si>
  <si>
    <t>Depreciation and amortization expense</t>
  </si>
  <si>
    <t>Description of reverse stock split</t>
  </si>
  <si>
    <t>1-for-10</t>
  </si>
  <si>
    <t>Operating lease liabilities</t>
  </si>
  <si>
    <t>Right of use asset</t>
  </si>
  <si>
    <t>Computer Assets [Member]</t>
  </si>
  <si>
    <t>Estimated useful life of property and equipment</t>
  </si>
  <si>
    <t>3 years</t>
  </si>
  <si>
    <t>Furniture and All Other Equipment [Member]</t>
  </si>
  <si>
    <t>5 years</t>
  </si>
  <si>
    <t>Leasehold Improvements [Member]</t>
  </si>
  <si>
    <t>Warrants [Member]</t>
  </si>
  <si>
    <t>Antidilutive securities excluded from computation of earnings per share (shares)</t>
  </si>
  <si>
    <t>Employees, Directors and Consultants [Member] | Employee Stock Options [Member]</t>
  </si>
  <si>
    <t>Accounting Standards Update 2016-02 [Member]</t>
  </si>
  <si>
    <t>New Operating Lease [Axis]</t>
  </si>
  <si>
    <t>FAIR VALUE MEASUREMENTS (Details Narrative) - USD ($) $ in Thousands</t>
  </si>
  <si>
    <t>Quoted Prices In Active Markets (Level 1) [Member]</t>
  </si>
  <si>
    <t>Cash equivalents - fair value</t>
  </si>
  <si>
    <t>STOCKHOLDERS' EQUITY (Details Narrative) - shares</t>
  </si>
  <si>
    <t>May 03, 2019</t>
  </si>
  <si>
    <t>Nov. 27, 2018</t>
  </si>
  <si>
    <t>Reverse stock split effective date</t>
  </si>
  <si>
    <t>Nov. 28,
		2018</t>
  </si>
  <si>
    <t>Additional number of shares issued relating to reverse stock split</t>
  </si>
  <si>
    <t>Subsequent Event [Member]</t>
  </si>
  <si>
    <t>SALE OF COMMON STOCK (Details Narrative) - USD ($) $ / shares in Units, $ in Thousands</t>
  </si>
  <si>
    <t>Dec. 13, 2018</t>
  </si>
  <si>
    <t>Dec. 11, 2018</t>
  </si>
  <si>
    <t>Dec. 07, 2018</t>
  </si>
  <si>
    <t>Oct. 18, 2018</t>
  </si>
  <si>
    <t>May 01, 2018</t>
  </si>
  <si>
    <t>Sep. 28, 2017</t>
  </si>
  <si>
    <t>Number of options granted</t>
  </si>
  <si>
    <t>Gross proceeds from stock issuance</t>
  </si>
  <si>
    <t>Conversion of preferred stock (shares)</t>
  </si>
  <si>
    <t>Shares issue upon conversion of preferred stock (shares)</t>
  </si>
  <si>
    <t>Purchase Agreement and Registration Rights Agreement [Member] | Lincoln Park Capital Fund, LLC ("Lincoln Park") [Member]</t>
  </si>
  <si>
    <t>Commitment to purchase shares under agreement</t>
  </si>
  <si>
    <t>Issuance of common stock for commitment to purchase</t>
  </si>
  <si>
    <t>Issuance of common stock for commitment to purchase (shares)</t>
  </si>
  <si>
    <t>Limitation on sale of common shares outstanding (percent)</t>
  </si>
  <si>
    <t>19.99%</t>
  </si>
  <si>
    <t>Limitation on sale of common shares outstanding (shares)</t>
  </si>
  <si>
    <t>2016 Sales Agreement [Member] | Cowen and Company LLC [Member] | At-The-Market Offering [Member]</t>
  </si>
  <si>
    <t>Offering price per agreement</t>
  </si>
  <si>
    <t>Payment of commision</t>
  </si>
  <si>
    <t>Sales Agreement [Member] | Cowen and Company LLC [Member] | At-The-Market Offering [Member]</t>
  </si>
  <si>
    <t>Percentage of selling commission</t>
  </si>
  <si>
    <t>3.00%</t>
  </si>
  <si>
    <t>Underwriting Agreement [Member] | Alliance Global Partners Dawson And James Securitie Inc [Member] | Class A Units [Member]</t>
  </si>
  <si>
    <t>Share price (in dollars per share)</t>
  </si>
  <si>
    <t>Number of common shares per unit</t>
  </si>
  <si>
    <t>Number of warrants to purchase to common stock per unit</t>
  </si>
  <si>
    <t>Underwriting Agreement [Member] | Class A Units [Member] | Alliance Global Partners Dawson And James Securitie Inc [Member]</t>
  </si>
  <si>
    <t>Issuance of common stock and common stock warrants in December 2018 (in shares)</t>
  </si>
  <si>
    <t>Number of options granted, term</t>
  </si>
  <si>
    <t>45 days</t>
  </si>
  <si>
    <t>Number of warrants granted</t>
  </si>
  <si>
    <t>Underwriting Agreement [Member] | Class B Units [Member] | Alliance Global Partners Dawson And James Securitie Inc [Member]</t>
  </si>
  <si>
    <t>Issuance of Series A Convertible preferred stock and common stock warrants in December 2018 (in shares)</t>
  </si>
  <si>
    <t>Number of convertible preferred stock per unit</t>
  </si>
  <si>
    <t>Warrants expiration period</t>
  </si>
  <si>
    <t>Conversion price per share</t>
  </si>
  <si>
    <t>Underwriting Agreement [Member] | Public Offering [Member] | Class A Units [Member] | Alliance Global Partners Dawson And James Securitie Inc [Member]</t>
  </si>
  <si>
    <t>Net proceeds from issuance of common stock</t>
  </si>
  <si>
    <t>Underwriting discount</t>
  </si>
  <si>
    <t>Underwriting discount per share (in dollars per share)</t>
  </si>
  <si>
    <t>Discount to the public offering price</t>
  </si>
  <si>
    <t>7.00%</t>
  </si>
  <si>
    <t>Underwriting discount and other offering expenses</t>
  </si>
  <si>
    <t>Underwriting Agreement [Member] | Over-Allotment Option [Member] | Alliance Global Partners Dawson And James Securitie Inc [Member]</t>
  </si>
  <si>
    <t>Number of shares issued</t>
  </si>
  <si>
    <t>Underwriting Agreement [Member] | Over-Allotment Option [Member] | Class A Units [Member] | Alliance Global Partners Dawson And James Securitie Inc [Member]</t>
  </si>
  <si>
    <t>2017 Purchase Agreement [Member] | Lincoln Park Capital Fund, LLC ("Lincoln Park") [Member]</t>
  </si>
  <si>
    <t>STOCK-BASED COMPENSATION (Details) $ / shares in Units, $ in Thousands</t>
  </si>
  <si>
    <t>Mar. 31, 2019USD ($)$ / sharesshares</t>
  </si>
  <si>
    <t>Options, Outstanding</t>
  </si>
  <si>
    <t>Outstanding at begining | shares</t>
  </si>
  <si>
    <t>Grants | shares</t>
  </si>
  <si>
    <t>Forfeitures or expirations | shares</t>
  </si>
  <si>
    <t>Outstanding at end | shares</t>
  </si>
  <si>
    <t>Vested and expected to vest at end | shares</t>
  </si>
  <si>
    <t>Exercisable at end | shares</t>
  </si>
  <si>
    <t>Options, Outstanding, Weighted Average Exercise Price</t>
  </si>
  <si>
    <t>Outstanding at begining | $ / shares</t>
  </si>
  <si>
    <t>Grants | $ / shares</t>
  </si>
  <si>
    <t>Forfeitures or expirations | $ / shares</t>
  </si>
  <si>
    <t>Outstanding at end | $ / shares</t>
  </si>
  <si>
    <t>Vested and expected to vest at end | $ / shares</t>
  </si>
  <si>
    <t>Exercisable at end | $ / shares</t>
  </si>
  <si>
    <t>Options, Outstanding, Weighted Average Remaining Contractual Term</t>
  </si>
  <si>
    <t>Outstanding at begining</t>
  </si>
  <si>
    <t>8 years 1 month 20 days</t>
  </si>
  <si>
    <t>Outstanding at end</t>
  </si>
  <si>
    <t>Vested and expected to vest at end</t>
  </si>
  <si>
    <t>8 years 8 months 8 days</t>
  </si>
  <si>
    <t>Exercisable at end</t>
  </si>
  <si>
    <t>6 years 6 months 14 days</t>
  </si>
  <si>
    <t>Options, Outstanding, Aggregate Intrinsic Value</t>
  </si>
  <si>
    <t>Outstanding at end | $</t>
  </si>
  <si>
    <t>Vested and expected to vest at end | $</t>
  </si>
  <si>
    <t>STOCK-BASED COMPENSATION (Details 1)</t>
  </si>
  <si>
    <t>Risk-free interest rate - Minimum</t>
  </si>
  <si>
    <t>2.48%</t>
  </si>
  <si>
    <t>2.54%</t>
  </si>
  <si>
    <t>Risk-free interest rate - Maximum</t>
  </si>
  <si>
    <t>2.79%</t>
  </si>
  <si>
    <t>Expected stock price volatility - Minimum</t>
  </si>
  <si>
    <t>101.74%</t>
  </si>
  <si>
    <t>Expected stock price volatility - Maximum</t>
  </si>
  <si>
    <t>102.00%</t>
  </si>
  <si>
    <t>Expected stock price volatility</t>
  </si>
  <si>
    <t>109.71%</t>
  </si>
  <si>
    <t>Expected dividend yield</t>
  </si>
  <si>
    <t>0.00%</t>
  </si>
  <si>
    <t>Minimum [Member]</t>
  </si>
  <si>
    <t>Expected term of option</t>
  </si>
  <si>
    <t>4 years 6 months</t>
  </si>
  <si>
    <t>Maximum [Member]</t>
  </si>
  <si>
    <t>6 years</t>
  </si>
  <si>
    <t>7 years</t>
  </si>
  <si>
    <t>STOCK-BASED COMPENSATION (Details Narrative) - USD ($) $ / shares in Units, $ in Thousands</t>
  </si>
  <si>
    <t>12 Months Ended</t>
  </si>
  <si>
    <t>May 31, 2017</t>
  </si>
  <si>
    <t>Jun. 08, 2018</t>
  </si>
  <si>
    <t>Weighted average grant date fair value other than option (in dollars per share)</t>
  </si>
  <si>
    <t>Employee Stock Options [Member]</t>
  </si>
  <si>
    <t>Stock-based compensation expense</t>
  </si>
  <si>
    <t>Unrecognized compensation cost</t>
  </si>
  <si>
    <t>Unrecognized weighted average period</t>
  </si>
  <si>
    <t>1 year 10 months 10 days</t>
  </si>
  <si>
    <t>Restricted Stock Units [Member]</t>
  </si>
  <si>
    <t>Non-Employees Directors [Member] | Restricted Stock Units [Member]</t>
  </si>
  <si>
    <t>Number of shares granted other than option</t>
  </si>
  <si>
    <t>Non-Employees Directors 1 [Member] | Restricted Stock Units [Member]</t>
  </si>
  <si>
    <t>Number of shares issued under ESPP</t>
  </si>
  <si>
    <t>2019 Employee Stock Purchase Plan [Member]</t>
  </si>
  <si>
    <t>Employee payroll deductions withheld</t>
  </si>
  <si>
    <t>2018 Employee Stock Purchase Plan [Member]</t>
  </si>
  <si>
    <t>Compensation expense</t>
  </si>
  <si>
    <t>ESPP withholdings returned to employees</t>
  </si>
  <si>
    <t>2018 Employee Stock Purchase Plan [Member] | Common Stock [Member]</t>
  </si>
  <si>
    <t>2018 Employee Stock Purchase Plan [Member] | Additional Paid-In Capital [Member]</t>
  </si>
  <si>
    <t>2018 Incentive Stock Option Plan [Member]</t>
  </si>
  <si>
    <t>Number of shares authorized</t>
  </si>
  <si>
    <t>2019 Incentive Stock Option Plan [Member]</t>
  </si>
  <si>
    <t>2019 Incentive Stock Option Plan [Member] | Subsequent Event [Member]</t>
  </si>
  <si>
    <t>Number of shares reserved for future issuance</t>
  </si>
  <si>
    <t>Percent of fair value of common stock at grant date</t>
  </si>
  <si>
    <t>100.00%</t>
  </si>
  <si>
    <t>2019 Incentive Stock Option Plan [Member] | Subsequent Event [Member] | 10% or more Shareholder [Member]</t>
  </si>
  <si>
    <t>110.00%</t>
  </si>
  <si>
    <t>STOCK WARRANTS (Details)</t>
  </si>
  <si>
    <t>Mar. 31, 2019$ / sharesshares</t>
  </si>
  <si>
    <t>Class of Warrant or Right [Line Items]</t>
  </si>
  <si>
    <t>Number Outstanding</t>
  </si>
  <si>
    <t>Warrant One [Member]</t>
  </si>
  <si>
    <t>Exercise Price (in dollars per share) | $ / shares</t>
  </si>
  <si>
    <t>Expiration Date</t>
  </si>
  <si>
    <t>2023-12</t>
  </si>
  <si>
    <t>Warrant Two [Member]</t>
  </si>
  <si>
    <t>2021-10</t>
  </si>
  <si>
    <t>Warrant Three [Member]</t>
  </si>
  <si>
    <t>STOCK WARRANTS (Details Narrative) - USD ($) $ / shares in Units, $ in Thousands</t>
  </si>
  <si>
    <t>Number of warrants expired</t>
  </si>
  <si>
    <t>Exercise price of warrants expired (in dollars per share)</t>
  </si>
  <si>
    <t>Number of exercised warrants</t>
  </si>
  <si>
    <t>Exercised price (in dollars per share)</t>
  </si>
  <si>
    <t>LEASES (Details) $ in Thousands</t>
  </si>
  <si>
    <t>Year Ending December 31,</t>
  </si>
  <si>
    <t>Remainder of 2019</t>
  </si>
  <si>
    <t>2020</t>
  </si>
  <si>
    <t>2021</t>
  </si>
  <si>
    <t>Operating leases future minimum payments</t>
  </si>
  <si>
    <t>LEASES (Details 1) $ in Thousands</t>
  </si>
  <si>
    <t>Cash paid for amounts included in the measurement of lease liabilities:</t>
  </si>
  <si>
    <t>Operating cash flow from operating leases</t>
  </si>
  <si>
    <t>Weighted Average Remaining Lease Term - Operating leases</t>
  </si>
  <si>
    <t>1 year 9 months 7 days</t>
  </si>
  <si>
    <t>Weighted average discount rate</t>
  </si>
  <si>
    <t>3.36%</t>
  </si>
  <si>
    <t>LEASES (Details Narrative) $ in Thousands</t>
  </si>
  <si>
    <t>Mar. 31, 2019USD ($)Number</t>
  </si>
  <si>
    <t>Jan. 31, 2019USD ($)</t>
  </si>
  <si>
    <t>Number of operating lease agreements | Number</t>
  </si>
  <si>
    <t>Total lease liability</t>
  </si>
  <si>
    <t>Operating lease liability - current</t>
  </si>
  <si>
    <t>Operating lease liability - noncurrent</t>
  </si>
  <si>
    <t>Operating lease expense</t>
  </si>
  <si>
    <t>Amortization expense</t>
  </si>
  <si>
    <t>COMMITMENTS (Details Narrative) - USD ($) $ in Thousands</t>
  </si>
  <si>
    <t>Share-based Compensation Arrangement by Share-based Payment Award [Line Items]</t>
  </si>
  <si>
    <t>Outstanding commitments</t>
  </si>
  <si>
    <t>Qualified Defined Contribution Plan [Member]</t>
  </si>
  <si>
    <t>Employer matching contribution</t>
  </si>
  <si>
    <t>Maximum annual contributions per employee</t>
  </si>
  <si>
    <t>6.00%</t>
  </si>
  <si>
    <t>Maximum annual contributions per employer</t>
  </si>
  <si>
    <t>Administrative expenses</t>
  </si>
  <si>
    <t>SUBSEQUENT EVENTS (Details Narrative) - $ / shares</t>
  </si>
  <si>
    <t>May 06, 2019</t>
  </si>
  <si>
    <t>Exercise price (in dollars price per share)</t>
  </si>
  <si>
    <t>Exercisable term</t>
  </si>
  <si>
    <t>Subsequent Event [Member] | Employee Stock Options [Member]</t>
  </si>
  <si>
    <t>10 years</t>
  </si>
  <si>
    <t>Subsequent Event [Member] | Employee Stock Options [Member] | Vesting - Year One [Member]</t>
  </si>
  <si>
    <t>Vesting (percent)</t>
  </si>
  <si>
    <t>33.00%</t>
  </si>
  <si>
    <t>Subsequent Event [Member] | Employee Stock Options [Member] | Vesting - Thereafter [Member]</t>
  </si>
  <si>
    <t>2.80%</t>
  </si>
  <si>
    <t>Vesting period</t>
  </si>
  <si>
    <t>24 months</t>
  </si>
  <si>
    <t>Subsequent Event [Member] | Non-Executive Members - Board of Director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C15" s="5" t="n">
        <v>6089728</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448</v>
      </c>
      <c r="C3" s="6" t="n">
        <v>25034</v>
      </c>
    </row>
    <row r="4" spans="1:3">
      <c r="A4" s="4" t="s">
        <v>35</v>
      </c>
      <c r="B4" s="5" t="n">
        <v>2734</v>
      </c>
      <c r="C4" s="5" t="n">
        <v>1022</v>
      </c>
    </row>
    <row r="5" spans="1:3">
      <c r="A5" s="4" t="s">
        <v>36</v>
      </c>
      <c r="B5" s="5" t="n">
        <v>19182</v>
      </c>
      <c r="C5" s="5" t="n">
        <v>26056</v>
      </c>
    </row>
    <row r="6" spans="1:3">
      <c r="A6" s="4" t="s">
        <v>37</v>
      </c>
      <c r="B6" s="5" t="n">
        <v>41</v>
      </c>
      <c r="C6" s="5" t="n">
        <v>43</v>
      </c>
    </row>
    <row r="7" spans="1:3">
      <c r="A7" s="4" t="s">
        <v>38</v>
      </c>
      <c r="B7" s="5" t="n">
        <v>579</v>
      </c>
    </row>
    <row r="8" spans="1:3">
      <c r="A8" s="4" t="s">
        <v>39</v>
      </c>
      <c r="B8" s="5" t="n">
        <v>100</v>
      </c>
      <c r="C8" s="5" t="n">
        <v>100</v>
      </c>
    </row>
    <row r="9" spans="1:3">
      <c r="A9" s="4" t="s">
        <v>40</v>
      </c>
      <c r="B9" s="5" t="n">
        <v>120</v>
      </c>
      <c r="C9" s="5" t="n">
        <v>120</v>
      </c>
    </row>
    <row r="10" spans="1:3">
      <c r="A10" s="4" t="s">
        <v>41</v>
      </c>
      <c r="B10" s="5" t="n">
        <v>20022</v>
      </c>
      <c r="C10" s="5" t="n">
        <v>26319</v>
      </c>
    </row>
    <row r="11" spans="1:3">
      <c r="A11" s="3" t="s">
        <v>42</v>
      </c>
    </row>
    <row r="12" spans="1:3">
      <c r="A12" s="4" t="s">
        <v>43</v>
      </c>
      <c r="B12" s="5" t="n">
        <v>1133</v>
      </c>
      <c r="C12" s="5" t="n">
        <v>1404</v>
      </c>
    </row>
    <row r="13" spans="1:3">
      <c r="A13" s="4" t="s">
        <v>44</v>
      </c>
      <c r="B13" s="5" t="n">
        <v>498</v>
      </c>
      <c r="C13" s="5" t="n">
        <v>1251</v>
      </c>
    </row>
    <row r="14" spans="1:3">
      <c r="A14" s="4" t="s">
        <v>45</v>
      </c>
      <c r="B14" s="5" t="n">
        <v>380</v>
      </c>
    </row>
    <row r="15" spans="1:3">
      <c r="A15" s="4" t="s">
        <v>46</v>
      </c>
      <c r="B15" s="5" t="n">
        <v>2011</v>
      </c>
      <c r="C15" s="5" t="n">
        <v>2655</v>
      </c>
    </row>
    <row r="16" spans="1:3">
      <c r="A16" s="4" t="s">
        <v>47</v>
      </c>
      <c r="B16" s="5" t="n">
        <v>200</v>
      </c>
    </row>
    <row r="17" spans="1:3">
      <c r="A17" s="4" t="s">
        <v>48</v>
      </c>
      <c r="B17" s="5" t="n">
        <v>2211</v>
      </c>
      <c r="C17" s="5" t="n">
        <v>2655</v>
      </c>
    </row>
    <row r="18" spans="1:3">
      <c r="A18" s="4" t="s">
        <v>49</v>
      </c>
      <c r="B18" s="4" t="s">
        <v>50</v>
      </c>
      <c r="C18" s="4" t="s">
        <v>50</v>
      </c>
    </row>
    <row r="19" spans="1:3">
      <c r="A19" s="3" t="s">
        <v>51</v>
      </c>
    </row>
    <row r="20" spans="1:3">
      <c r="A20" s="4" t="s">
        <v>52</v>
      </c>
      <c r="B20" s="4" t="s">
        <v>50</v>
      </c>
    </row>
    <row r="21" spans="1:3">
      <c r="A21" s="4" t="s">
        <v>53</v>
      </c>
      <c r="B21" s="5" t="n">
        <v>6</v>
      </c>
      <c r="C21" s="5" t="n">
        <v>3</v>
      </c>
    </row>
    <row r="22" spans="1:3">
      <c r="A22" s="4" t="s">
        <v>54</v>
      </c>
      <c r="B22" s="5" t="n">
        <v>212529</v>
      </c>
      <c r="C22" s="5" t="n">
        <v>212154</v>
      </c>
    </row>
    <row r="23" spans="1:3">
      <c r="A23" s="4" t="s">
        <v>55</v>
      </c>
      <c r="B23" s="5" t="n">
        <v>-194685</v>
      </c>
      <c r="C23" s="5" t="n">
        <v>-188452</v>
      </c>
    </row>
    <row r="24" spans="1:3">
      <c r="A24" s="4" t="s">
        <v>56</v>
      </c>
      <c r="B24" s="5" t="n">
        <v>-39</v>
      </c>
      <c r="C24" s="5" t="n">
        <v>-41</v>
      </c>
    </row>
    <row r="25" spans="1:3">
      <c r="A25" s="4" t="s">
        <v>57</v>
      </c>
      <c r="B25" s="5" t="n">
        <v>17811</v>
      </c>
      <c r="C25" s="5" t="n">
        <v>23664</v>
      </c>
    </row>
    <row r="26" spans="1:3">
      <c r="A26" s="4" t="s">
        <v>58</v>
      </c>
      <c r="B26" s="6" t="n">
        <v>20022</v>
      </c>
      <c r="C26" s="6" t="n">
        <v>263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46</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98</v>
      </c>
      <c r="B13" s="4" t="s">
        <v>191</v>
      </c>
    </row>
    <row r="14" spans="1:2">
      <c r="A14" s="4" t="s">
        <v>192</v>
      </c>
      <c r="B14" s="4" t="s">
        <v>193</v>
      </c>
    </row>
    <row r="15" spans="1:2">
      <c r="A15" s="4" t="s">
        <v>194</v>
      </c>
      <c r="B15" s="4" t="s">
        <v>195</v>
      </c>
    </row>
    <row r="16" spans="1:2">
      <c r="A16" s="4" t="s">
        <v>196</v>
      </c>
      <c r="B16" s="4" t="s">
        <v>197</v>
      </c>
    </row>
    <row r="17" spans="1:2">
      <c r="A17" s="4" t="s">
        <v>198</v>
      </c>
      <c r="B17"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46</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158</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161</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164</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32</v>
      </c>
    </row>
    <row r="2" spans="1:3">
      <c r="A2" s="3" t="s">
        <v>143</v>
      </c>
    </row>
    <row r="3" spans="1:3">
      <c r="A3" s="4" t="s">
        <v>217</v>
      </c>
      <c r="B3" s="6" t="n">
        <v>17200</v>
      </c>
    </row>
    <row r="4" spans="1:3">
      <c r="A4" s="4" t="s">
        <v>55</v>
      </c>
      <c r="B4" s="5" t="n">
        <v>-194685</v>
      </c>
      <c r="C4" s="6" t="n">
        <v>-188452</v>
      </c>
    </row>
    <row r="5" spans="1:3">
      <c r="A5" s="4" t="s">
        <v>34</v>
      </c>
      <c r="B5" s="6" t="n">
        <v>16448</v>
      </c>
      <c r="C5" s="6" t="n">
        <v>250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218</v>
      </c>
      <c r="B1" s="2" t="s">
        <v>2</v>
      </c>
      <c r="C1" s="2" t="s">
        <v>32</v>
      </c>
      <c r="D1" s="2" t="s">
        <v>71</v>
      </c>
      <c r="E1" s="2" t="s">
        <v>219</v>
      </c>
    </row>
    <row r="2" spans="1:5">
      <c r="A2" s="3" t="s">
        <v>220</v>
      </c>
    </row>
    <row r="3" spans="1:5">
      <c r="A3" s="4" t="s">
        <v>34</v>
      </c>
      <c r="B3" s="6" t="n">
        <v>16448</v>
      </c>
      <c r="C3" s="6" t="n">
        <v>25034</v>
      </c>
    </row>
    <row r="4" spans="1:5">
      <c r="A4" s="4" t="s">
        <v>39</v>
      </c>
      <c r="B4" s="5" t="n">
        <v>100</v>
      </c>
      <c r="C4" s="5" t="n">
        <v>100</v>
      </c>
    </row>
    <row r="5" spans="1:5">
      <c r="A5" s="4" t="s">
        <v>92</v>
      </c>
      <c r="B5" s="6" t="n">
        <v>16548</v>
      </c>
      <c r="C5" s="6" t="n">
        <v>25134</v>
      </c>
      <c r="D5" s="6" t="n">
        <v>19342</v>
      </c>
      <c r="E5" s="6" t="n">
        <v>2558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1</v>
      </c>
      <c r="B1" s="2" t="s">
        <v>222</v>
      </c>
      <c r="C1" s="2" t="s">
        <v>2</v>
      </c>
      <c r="D1" s="2" t="s">
        <v>71</v>
      </c>
      <c r="E1" s="2" t="s">
        <v>223</v>
      </c>
      <c r="F1" s="2" t="s">
        <v>224</v>
      </c>
      <c r="G1" s="2" t="s">
        <v>32</v>
      </c>
    </row>
    <row r="2" spans="1:7">
      <c r="A2" s="4" t="s">
        <v>225</v>
      </c>
      <c r="C2" s="6" t="n">
        <v>10100</v>
      </c>
      <c r="G2" s="6" t="n">
        <v>10100</v>
      </c>
    </row>
    <row r="3" spans="1:7">
      <c r="A3" s="4" t="s">
        <v>39</v>
      </c>
      <c r="C3" s="5" t="n">
        <v>100</v>
      </c>
      <c r="G3" s="6" t="n">
        <v>100</v>
      </c>
    </row>
    <row r="4" spans="1:7">
      <c r="A4" s="4" t="s">
        <v>226</v>
      </c>
      <c r="C4" s="6" t="n">
        <v>9</v>
      </c>
      <c r="D4" s="6" t="n">
        <v>15</v>
      </c>
    </row>
    <row r="5" spans="1:7">
      <c r="A5" s="4" t="s">
        <v>227</v>
      </c>
      <c r="B5" s="4" t="s">
        <v>228</v>
      </c>
      <c r="C5" s="4" t="s">
        <v>228</v>
      </c>
    </row>
    <row r="6" spans="1:7">
      <c r="A6" s="4" t="s">
        <v>229</v>
      </c>
      <c r="C6" s="6" t="n">
        <v>600</v>
      </c>
    </row>
    <row r="7" spans="1:7">
      <c r="A7" s="4" t="s">
        <v>230</v>
      </c>
      <c r="C7" s="6" t="n">
        <v>579</v>
      </c>
    </row>
    <row r="8" spans="1:7">
      <c r="A8" s="4" t="s">
        <v>231</v>
      </c>
    </row>
    <row r="9" spans="1:7">
      <c r="A9" s="4" t="s">
        <v>232</v>
      </c>
      <c r="C9" s="4" t="s">
        <v>233</v>
      </c>
    </row>
    <row r="10" spans="1:7">
      <c r="A10" s="4" t="s">
        <v>234</v>
      </c>
    </row>
    <row r="11" spans="1:7">
      <c r="A11" s="4" t="s">
        <v>232</v>
      </c>
      <c r="C11" s="4" t="s">
        <v>235</v>
      </c>
    </row>
    <row r="12" spans="1:7">
      <c r="A12" s="4" t="s">
        <v>236</v>
      </c>
    </row>
    <row r="13" spans="1:7">
      <c r="A13" s="4" t="s">
        <v>232</v>
      </c>
      <c r="C13" s="4" t="s">
        <v>235</v>
      </c>
    </row>
    <row r="14" spans="1:7">
      <c r="A14" s="4" t="s">
        <v>237</v>
      </c>
    </row>
    <row r="15" spans="1:7">
      <c r="A15" s="4" t="s">
        <v>238</v>
      </c>
      <c r="C15" s="5" t="n">
        <v>4964846</v>
      </c>
      <c r="D15" s="5" t="n">
        <v>68561</v>
      </c>
    </row>
    <row r="16" spans="1:7">
      <c r="A16" s="4" t="s">
        <v>239</v>
      </c>
    </row>
    <row r="17" spans="1:7">
      <c r="A17" s="4" t="s">
        <v>238</v>
      </c>
      <c r="C17" s="5" t="n">
        <v>248344</v>
      </c>
      <c r="D17" s="5" t="n">
        <v>123636</v>
      </c>
    </row>
    <row r="18" spans="1:7">
      <c r="A18" s="4" t="s">
        <v>240</v>
      </c>
    </row>
    <row r="19" spans="1:7">
      <c r="A19" s="4" t="s">
        <v>229</v>
      </c>
      <c r="F19" s="6" t="n">
        <v>300</v>
      </c>
    </row>
    <row r="20" spans="1:7">
      <c r="A20" s="4" t="s">
        <v>230</v>
      </c>
      <c r="F20" s="6" t="n">
        <v>300</v>
      </c>
    </row>
    <row r="21" spans="1:7">
      <c r="A21" s="4" t="s">
        <v>241</v>
      </c>
    </row>
    <row r="22" spans="1:7">
      <c r="A22" s="4" t="s">
        <v>229</v>
      </c>
      <c r="E22" s="6" t="n">
        <v>400</v>
      </c>
    </row>
    <row r="23" spans="1:7">
      <c r="A23" s="4" t="s">
        <v>230</v>
      </c>
      <c r="E23" s="6" t="n">
        <v>4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2</v>
      </c>
      <c r="B1" s="2" t="s">
        <v>2</v>
      </c>
      <c r="C1" s="2" t="s">
        <v>32</v>
      </c>
    </row>
    <row r="2" spans="1:3">
      <c r="A2" s="4" t="s">
        <v>243</v>
      </c>
    </row>
    <row r="3" spans="1:3">
      <c r="A3" s="4" t="s">
        <v>244</v>
      </c>
      <c r="B3" s="6" t="n">
        <v>10100</v>
      </c>
      <c r="C3" s="6" t="n">
        <v>101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3"/>
    <col customWidth="1" max="5" min="5" width="14"/>
    <col customWidth="1" max="6" min="6" width="14"/>
  </cols>
  <sheetData>
    <row r="1" spans="1:6">
      <c r="A1" s="1" t="s">
        <v>245</v>
      </c>
      <c r="B1" s="2" t="s">
        <v>222</v>
      </c>
      <c r="C1" s="2" t="s">
        <v>2</v>
      </c>
      <c r="D1" s="2" t="s">
        <v>246</v>
      </c>
      <c r="E1" s="2" t="s">
        <v>32</v>
      </c>
      <c r="F1" s="2" t="s">
        <v>247</v>
      </c>
    </row>
    <row r="2" spans="1:6">
      <c r="A2" s="4" t="s">
        <v>227</v>
      </c>
      <c r="B2" s="4" t="s">
        <v>228</v>
      </c>
      <c r="C2" s="4" t="s">
        <v>228</v>
      </c>
    </row>
    <row r="3" spans="1:6">
      <c r="A3" s="4" t="s">
        <v>248</v>
      </c>
      <c r="B3" s="4" t="s">
        <v>249</v>
      </c>
    </row>
    <row r="4" spans="1:6">
      <c r="A4" s="4" t="s">
        <v>65</v>
      </c>
      <c r="B4" s="5" t="n">
        <v>1529427</v>
      </c>
      <c r="C4" s="5" t="n">
        <v>6089728</v>
      </c>
      <c r="E4" s="5" t="n">
        <v>3251970</v>
      </c>
      <c r="F4" s="5" t="n">
        <v>15293782</v>
      </c>
    </row>
    <row r="5" spans="1:6">
      <c r="A5" s="4" t="s">
        <v>250</v>
      </c>
      <c r="B5" s="5" t="n">
        <v>2833</v>
      </c>
    </row>
    <row r="6" spans="1:6">
      <c r="A6" s="4" t="s">
        <v>63</v>
      </c>
      <c r="B6" s="5" t="n">
        <v>15000000</v>
      </c>
      <c r="C6" s="5" t="n">
        <v>15000000</v>
      </c>
      <c r="E6" s="5" t="n">
        <v>15000000</v>
      </c>
      <c r="F6" s="5" t="n">
        <v>150000000</v>
      </c>
    </row>
    <row r="7" spans="1:6">
      <c r="A7" s="4" t="s">
        <v>251</v>
      </c>
    </row>
    <row r="8" spans="1:6">
      <c r="A8" s="4" t="s">
        <v>63</v>
      </c>
      <c r="D8" s="5" t="n">
        <v>15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32</v>
      </c>
    </row>
    <row r="2" spans="1:3">
      <c r="A2" s="4" t="s">
        <v>60</v>
      </c>
      <c r="B2" s="7" t="n">
        <v>0.001</v>
      </c>
      <c r="C2" s="7" t="n">
        <v>0.001</v>
      </c>
    </row>
    <row r="3" spans="1:3">
      <c r="A3" s="4" t="s">
        <v>61</v>
      </c>
      <c r="B3" s="5" t="n">
        <v>5000000</v>
      </c>
      <c r="C3" s="5" t="n">
        <v>5000000</v>
      </c>
    </row>
    <row r="4" spans="1:3">
      <c r="A4" s="4" t="s">
        <v>62</v>
      </c>
      <c r="B4" s="7" t="n">
        <v>0.001</v>
      </c>
      <c r="C4" s="7" t="n">
        <v>0.001</v>
      </c>
    </row>
    <row r="5" spans="1:3">
      <c r="A5" s="4" t="s">
        <v>63</v>
      </c>
      <c r="B5" s="5" t="n">
        <v>15000000</v>
      </c>
      <c r="C5" s="5" t="n">
        <v>15000000</v>
      </c>
    </row>
    <row r="6" spans="1:3">
      <c r="A6" s="4" t="s">
        <v>64</v>
      </c>
      <c r="B6" s="5" t="n">
        <v>6089728</v>
      </c>
      <c r="C6" s="5" t="n">
        <v>3251970</v>
      </c>
    </row>
    <row r="7" spans="1:3">
      <c r="A7" s="4" t="s">
        <v>65</v>
      </c>
      <c r="B7" s="5" t="n">
        <v>6089728</v>
      </c>
      <c r="C7" s="5" t="n">
        <v>3251970</v>
      </c>
    </row>
    <row r="8" spans="1:3">
      <c r="A8" s="4" t="s">
        <v>66</v>
      </c>
      <c r="C8" s="5" t="n">
        <v>1758</v>
      </c>
    </row>
    <row r="9" spans="1:3">
      <c r="A9" s="4" t="s">
        <v>67</v>
      </c>
    </row>
    <row r="10" spans="1:3">
      <c r="A10" s="4" t="s">
        <v>60</v>
      </c>
      <c r="B10" s="7" t="n">
        <v>0.001</v>
      </c>
      <c r="C10" s="7" t="n">
        <v>0.001</v>
      </c>
    </row>
    <row r="11" spans="1:3">
      <c r="A11" s="4" t="s">
        <v>61</v>
      </c>
      <c r="B11" s="5" t="n">
        <v>11984</v>
      </c>
      <c r="C11" s="5" t="n">
        <v>11984</v>
      </c>
    </row>
    <row r="12" spans="1:3">
      <c r="A12" s="4" t="s">
        <v>68</v>
      </c>
      <c r="B12" s="5" t="n">
        <v>0</v>
      </c>
      <c r="C12" s="5" t="n">
        <v>9856</v>
      </c>
    </row>
    <row r="13" spans="1:3">
      <c r="A13" s="4" t="s">
        <v>69</v>
      </c>
      <c r="B13" s="5" t="n">
        <v>0</v>
      </c>
      <c r="C13" s="5" t="n">
        <v>98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252</v>
      </c>
      <c r="B1" s="2" t="s">
        <v>253</v>
      </c>
      <c r="C1" s="2" t="s">
        <v>254</v>
      </c>
      <c r="D1" s="2" t="s">
        <v>255</v>
      </c>
      <c r="E1" s="2" t="s">
        <v>256</v>
      </c>
      <c r="F1" s="2" t="s">
        <v>257</v>
      </c>
      <c r="G1" s="2" t="s">
        <v>258</v>
      </c>
      <c r="H1" s="2" t="s">
        <v>2</v>
      </c>
      <c r="I1" s="2" t="s">
        <v>71</v>
      </c>
    </row>
    <row r="2" spans="1:9">
      <c r="A2" s="4" t="s">
        <v>259</v>
      </c>
      <c r="H2" s="5" t="n">
        <v>113400</v>
      </c>
    </row>
    <row r="3" spans="1:9">
      <c r="A3" s="4" t="s">
        <v>260</v>
      </c>
      <c r="H3" s="4" t="s">
        <v>50</v>
      </c>
      <c r="I3" s="6" t="n">
        <v>532</v>
      </c>
    </row>
    <row r="4" spans="1:9">
      <c r="A4" s="4" t="s">
        <v>67</v>
      </c>
    </row>
    <row r="5" spans="1:9">
      <c r="A5" s="4" t="s">
        <v>261</v>
      </c>
      <c r="H5" s="5" t="n">
        <v>9856</v>
      </c>
    </row>
    <row r="6" spans="1:9">
      <c r="A6" s="4" t="s">
        <v>262</v>
      </c>
      <c r="H6" s="5" t="n">
        <v>2816000</v>
      </c>
    </row>
    <row r="7" spans="1:9">
      <c r="A7" s="4" t="s">
        <v>263</v>
      </c>
    </row>
    <row r="8" spans="1:9">
      <c r="A8" s="4" t="s">
        <v>264</v>
      </c>
      <c r="E8" s="6" t="n">
        <v>15000000</v>
      </c>
      <c r="G8" s="6" t="n">
        <v>15000000</v>
      </c>
    </row>
    <row r="9" spans="1:9">
      <c r="A9" s="4" t="s">
        <v>265</v>
      </c>
      <c r="E9" s="6" t="n">
        <v>245</v>
      </c>
      <c r="G9" s="6" t="n">
        <v>300000</v>
      </c>
    </row>
    <row r="10" spans="1:9">
      <c r="A10" s="4" t="s">
        <v>266</v>
      </c>
      <c r="E10" s="5" t="n">
        <v>35000</v>
      </c>
      <c r="G10" s="5" t="n">
        <v>7304</v>
      </c>
    </row>
    <row r="11" spans="1:9">
      <c r="A11" s="4" t="s">
        <v>267</v>
      </c>
      <c r="G11" s="4" t="s">
        <v>268</v>
      </c>
    </row>
    <row r="12" spans="1:9">
      <c r="A12" s="4" t="s">
        <v>269</v>
      </c>
      <c r="G12" s="5" t="n">
        <v>150000</v>
      </c>
    </row>
    <row r="13" spans="1:9">
      <c r="A13" s="4" t="s">
        <v>270</v>
      </c>
    </row>
    <row r="14" spans="1:9">
      <c r="A14" s="4" t="s">
        <v>271</v>
      </c>
      <c r="I14" s="5" t="n">
        <v>15000</v>
      </c>
    </row>
    <row r="15" spans="1:9">
      <c r="A15" s="4" t="s">
        <v>272</v>
      </c>
      <c r="I15" s="6" t="n">
        <v>300</v>
      </c>
    </row>
    <row r="16" spans="1:9">
      <c r="A16" s="4" t="s">
        <v>273</v>
      </c>
    </row>
    <row r="17" spans="1:9">
      <c r="A17" s="4" t="s">
        <v>271</v>
      </c>
      <c r="F17" s="6" t="n">
        <v>9500</v>
      </c>
    </row>
    <row r="18" spans="1:9">
      <c r="A18" s="4" t="s">
        <v>274</v>
      </c>
      <c r="F18" s="4" t="s">
        <v>275</v>
      </c>
    </row>
    <row r="19" spans="1:9">
      <c r="A19" s="4" t="s">
        <v>276</v>
      </c>
    </row>
    <row r="20" spans="1:9">
      <c r="A20" s="4" t="s">
        <v>277</v>
      </c>
      <c r="D20" s="8" t="n">
        <v>3.5</v>
      </c>
    </row>
    <row r="21" spans="1:9">
      <c r="A21" s="4" t="s">
        <v>278</v>
      </c>
      <c r="D21" s="5" t="n">
        <v>1</v>
      </c>
    </row>
    <row r="22" spans="1:9">
      <c r="A22" s="4" t="s">
        <v>279</v>
      </c>
      <c r="D22" s="5" t="n">
        <v>1</v>
      </c>
    </row>
    <row r="23" spans="1:9">
      <c r="A23" s="4" t="s">
        <v>280</v>
      </c>
    </row>
    <row r="24" spans="1:9">
      <c r="A24" s="4" t="s">
        <v>281</v>
      </c>
      <c r="D24" s="5" t="n">
        <v>861710</v>
      </c>
    </row>
    <row r="25" spans="1:9">
      <c r="A25" s="4" t="s">
        <v>259</v>
      </c>
      <c r="D25" s="5" t="n">
        <v>642856</v>
      </c>
    </row>
    <row r="26" spans="1:9">
      <c r="A26" s="4" t="s">
        <v>282</v>
      </c>
      <c r="D26" s="4" t="s">
        <v>283</v>
      </c>
    </row>
    <row r="27" spans="1:9">
      <c r="A27" s="4" t="s">
        <v>284</v>
      </c>
      <c r="D27" s="5" t="n">
        <v>642856</v>
      </c>
    </row>
    <row r="28" spans="1:9">
      <c r="A28" s="4" t="s">
        <v>285</v>
      </c>
    </row>
    <row r="29" spans="1:9">
      <c r="A29" s="4" t="s">
        <v>286</v>
      </c>
      <c r="D29" s="5" t="n">
        <v>11984</v>
      </c>
    </row>
    <row r="30" spans="1:9">
      <c r="A30" s="4" t="s">
        <v>277</v>
      </c>
      <c r="D30" s="6" t="n">
        <v>1000</v>
      </c>
    </row>
    <row r="31" spans="1:9">
      <c r="A31" s="4" t="s">
        <v>279</v>
      </c>
      <c r="D31" s="9" t="n">
        <v>285.7143</v>
      </c>
    </row>
    <row r="32" spans="1:9">
      <c r="A32" s="4" t="s">
        <v>287</v>
      </c>
      <c r="D32" s="5" t="n">
        <v>1</v>
      </c>
    </row>
    <row r="33" spans="1:9">
      <c r="A33" s="4" t="s">
        <v>288</v>
      </c>
      <c r="D33" s="4" t="s">
        <v>235</v>
      </c>
    </row>
    <row r="34" spans="1:9">
      <c r="A34" s="4" t="s">
        <v>289</v>
      </c>
      <c r="D34" s="8" t="n">
        <v>3.5</v>
      </c>
    </row>
    <row r="35" spans="1:9">
      <c r="A35" s="4" t="s">
        <v>290</v>
      </c>
    </row>
    <row r="36" spans="1:9">
      <c r="A36" s="4" t="s">
        <v>291</v>
      </c>
      <c r="C36" s="6" t="n">
        <v>13600</v>
      </c>
    </row>
    <row r="37" spans="1:9">
      <c r="A37" s="4" t="s">
        <v>292</v>
      </c>
      <c r="C37" s="6" t="n">
        <v>1100</v>
      </c>
    </row>
    <row r="38" spans="1:9">
      <c r="A38" s="4" t="s">
        <v>293</v>
      </c>
      <c r="C38" s="8" t="n">
        <v>0.24</v>
      </c>
    </row>
    <row r="39" spans="1:9">
      <c r="A39" s="4" t="s">
        <v>294</v>
      </c>
      <c r="C39" s="4" t="s">
        <v>295</v>
      </c>
    </row>
    <row r="40" spans="1:9">
      <c r="A40" s="4" t="s">
        <v>296</v>
      </c>
      <c r="C40" s="6" t="n">
        <v>400</v>
      </c>
    </row>
    <row r="41" spans="1:9">
      <c r="A41" s="4" t="s">
        <v>297</v>
      </c>
    </row>
    <row r="42" spans="1:9">
      <c r="A42" s="4" t="s">
        <v>298</v>
      </c>
      <c r="B42" s="5" t="n">
        <v>250000</v>
      </c>
    </row>
    <row r="43" spans="1:9">
      <c r="A43" s="4" t="s">
        <v>291</v>
      </c>
      <c r="B43" s="6" t="n">
        <v>800</v>
      </c>
    </row>
    <row r="44" spans="1:9">
      <c r="A44" s="4" t="s">
        <v>292</v>
      </c>
      <c r="B44" s="6" t="n">
        <v>100</v>
      </c>
    </row>
    <row r="45" spans="1:9">
      <c r="A45" s="4" t="s">
        <v>293</v>
      </c>
      <c r="B45" s="8" t="n">
        <v>0.24</v>
      </c>
    </row>
    <row r="46" spans="1:9">
      <c r="A46" s="4" t="s">
        <v>299</v>
      </c>
    </row>
    <row r="47" spans="1:9">
      <c r="A47" s="4" t="s">
        <v>298</v>
      </c>
      <c r="C47" s="5" t="n">
        <v>640000</v>
      </c>
    </row>
    <row r="48" spans="1:9">
      <c r="A48" s="4" t="s">
        <v>291</v>
      </c>
      <c r="C48" s="6" t="n">
        <v>6</v>
      </c>
    </row>
    <row r="49" spans="1:9">
      <c r="A49" s="4" t="s">
        <v>300</v>
      </c>
    </row>
    <row r="50" spans="1:9">
      <c r="A50" s="4" t="s">
        <v>298</v>
      </c>
      <c r="H50" s="5" t="n">
        <v>18000</v>
      </c>
    </row>
    <row r="51" spans="1:9">
      <c r="A51" s="4" t="s">
        <v>260</v>
      </c>
      <c r="H51" s="6" t="n">
        <v>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37"/>
  </cols>
  <sheetData>
    <row r="1" spans="1:2">
      <c r="A1" s="1" t="s">
        <v>301</v>
      </c>
      <c r="B1" s="2" t="s">
        <v>1</v>
      </c>
    </row>
    <row r="2" spans="1:2">
      <c r="B2" s="2" t="s">
        <v>302</v>
      </c>
    </row>
    <row r="3" spans="1:2">
      <c r="A3" s="3" t="s">
        <v>303</v>
      </c>
    </row>
    <row r="4" spans="1:2">
      <c r="A4" s="4" t="s">
        <v>304</v>
      </c>
      <c r="B4" s="5" t="n">
        <v>137145</v>
      </c>
    </row>
    <row r="5" spans="1:2">
      <c r="A5" s="4" t="s">
        <v>305</v>
      </c>
      <c r="B5" s="5" t="n">
        <v>113400</v>
      </c>
    </row>
    <row r="6" spans="1:2">
      <c r="A6" s="4" t="s">
        <v>306</v>
      </c>
      <c r="B6" s="5" t="n">
        <v>-2201</v>
      </c>
    </row>
    <row r="7" spans="1:2">
      <c r="A7" s="4" t="s">
        <v>307</v>
      </c>
      <c r="B7" s="5" t="n">
        <v>248344</v>
      </c>
    </row>
    <row r="8" spans="1:2">
      <c r="A8" s="4" t="s">
        <v>308</v>
      </c>
      <c r="B8" s="5" t="n">
        <v>248344</v>
      </c>
    </row>
    <row r="9" spans="1:2">
      <c r="A9" s="4" t="s">
        <v>309</v>
      </c>
      <c r="B9" s="5" t="n">
        <v>70581</v>
      </c>
    </row>
    <row r="10" spans="1:2">
      <c r="A10" s="3" t="s">
        <v>310</v>
      </c>
    </row>
    <row r="11" spans="1:2">
      <c r="A11" s="4" t="s">
        <v>311</v>
      </c>
      <c r="B11" s="8" t="n">
        <v>143.09</v>
      </c>
    </row>
    <row r="12" spans="1:2">
      <c r="A12" s="4" t="s">
        <v>312</v>
      </c>
      <c r="B12" s="10" t="n">
        <v>2.06</v>
      </c>
    </row>
    <row r="13" spans="1:2">
      <c r="A13" s="4" t="s">
        <v>313</v>
      </c>
      <c r="B13" s="10" t="n">
        <v>35.42</v>
      </c>
    </row>
    <row r="14" spans="1:2">
      <c r="A14" s="4" t="s">
        <v>314</v>
      </c>
      <c r="B14" s="10" t="n">
        <v>79.65000000000001</v>
      </c>
    </row>
    <row r="15" spans="1:2">
      <c r="A15" s="4" t="s">
        <v>315</v>
      </c>
      <c r="B15" s="10" t="n">
        <v>79.65000000000001</v>
      </c>
    </row>
    <row r="16" spans="1:2">
      <c r="A16" s="4" t="s">
        <v>316</v>
      </c>
      <c r="B16" s="8" t="n">
        <v>229.28</v>
      </c>
    </row>
    <row r="17" spans="1:2">
      <c r="A17" s="3" t="s">
        <v>317</v>
      </c>
    </row>
    <row r="18" spans="1:2">
      <c r="A18" s="4" t="s">
        <v>318</v>
      </c>
      <c r="B18" s="4" t="s">
        <v>319</v>
      </c>
    </row>
    <row r="19" spans="1:2">
      <c r="A19" s="4" t="s">
        <v>320</v>
      </c>
      <c r="B19" s="4" t="s">
        <v>319</v>
      </c>
    </row>
    <row r="20" spans="1:2">
      <c r="A20" s="4" t="s">
        <v>321</v>
      </c>
      <c r="B20" s="4" t="s">
        <v>322</v>
      </c>
    </row>
    <row r="21" spans="1:2">
      <c r="A21" s="4" t="s">
        <v>323</v>
      </c>
      <c r="B21" s="4" t="s">
        <v>324</v>
      </c>
    </row>
    <row r="22" spans="1:2">
      <c r="A22" s="3" t="s">
        <v>325</v>
      </c>
    </row>
    <row r="23" spans="1:2">
      <c r="A23" s="4" t="s">
        <v>326</v>
      </c>
      <c r="B23" s="6" t="n">
        <v>39829</v>
      </c>
    </row>
    <row r="24" spans="1:2">
      <c r="A24" s="4" t="s">
        <v>327</v>
      </c>
      <c r="B24" s="6" t="n">
        <v>398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5"/>
    <col customWidth="1" max="3" min="3" width="17"/>
  </cols>
  <sheetData>
    <row r="1" spans="1:3">
      <c r="A1" s="1" t="s">
        <v>328</v>
      </c>
      <c r="B1" s="2" t="s">
        <v>1</v>
      </c>
    </row>
    <row r="2" spans="1:3">
      <c r="B2" s="2" t="s">
        <v>2</v>
      </c>
      <c r="C2" s="2" t="s">
        <v>71</v>
      </c>
    </row>
    <row r="3" spans="1:3">
      <c r="A3" s="4" t="s">
        <v>329</v>
      </c>
      <c r="B3" s="4" t="s">
        <v>330</v>
      </c>
      <c r="C3" s="4" t="s">
        <v>331</v>
      </c>
    </row>
    <row r="4" spans="1:3">
      <c r="A4" s="4" t="s">
        <v>332</v>
      </c>
      <c r="B4" s="4" t="s">
        <v>331</v>
      </c>
      <c r="C4" s="4" t="s">
        <v>333</v>
      </c>
    </row>
    <row r="5" spans="1:3">
      <c r="A5" s="4" t="s">
        <v>334</v>
      </c>
      <c r="C5" s="4" t="s">
        <v>335</v>
      </c>
    </row>
    <row r="6" spans="1:3">
      <c r="A6" s="4" t="s">
        <v>336</v>
      </c>
      <c r="C6" s="4" t="s">
        <v>337</v>
      </c>
    </row>
    <row r="7" spans="1:3">
      <c r="A7" s="4" t="s">
        <v>338</v>
      </c>
      <c r="B7" s="4" t="s">
        <v>339</v>
      </c>
    </row>
    <row r="8" spans="1:3">
      <c r="A8" s="4" t="s">
        <v>340</v>
      </c>
      <c r="B8" s="4" t="s">
        <v>341</v>
      </c>
      <c r="C8" s="4" t="s">
        <v>341</v>
      </c>
    </row>
    <row r="9" spans="1:3">
      <c r="A9" s="4" t="s">
        <v>342</v>
      </c>
    </row>
    <row r="10" spans="1:3">
      <c r="A10" s="4" t="s">
        <v>343</v>
      </c>
      <c r="B10" s="4" t="s">
        <v>233</v>
      </c>
      <c r="C10" s="4" t="s">
        <v>344</v>
      </c>
    </row>
    <row r="11" spans="1:3">
      <c r="A11" s="4" t="s">
        <v>345</v>
      </c>
    </row>
    <row r="12" spans="1:3">
      <c r="A12" s="4" t="s">
        <v>343</v>
      </c>
      <c r="B12" s="4" t="s">
        <v>346</v>
      </c>
      <c r="C12" s="4" t="s">
        <v>34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6"/>
    <col customWidth="1" max="6" min="6" width="13"/>
    <col customWidth="1" max="7" min="7" width="13"/>
    <col customWidth="1" max="8" min="8" width="14"/>
    <col customWidth="1" max="9" min="9" width="14"/>
  </cols>
  <sheetData>
    <row r="1" spans="1:9">
      <c r="A1" s="1" t="s">
        <v>348</v>
      </c>
      <c r="B1" s="2" t="s">
        <v>114</v>
      </c>
      <c r="C1" s="2" t="s">
        <v>1</v>
      </c>
      <c r="E1" s="2" t="s">
        <v>349</v>
      </c>
    </row>
    <row r="2" spans="1:9">
      <c r="B2" s="2" t="s">
        <v>350</v>
      </c>
      <c r="C2" s="2" t="s">
        <v>2</v>
      </c>
      <c r="D2" s="2" t="s">
        <v>71</v>
      </c>
      <c r="E2" s="2" t="s">
        <v>219</v>
      </c>
      <c r="F2" s="2" t="s">
        <v>3</v>
      </c>
      <c r="G2" s="2" t="s">
        <v>246</v>
      </c>
      <c r="H2" s="2" t="s">
        <v>32</v>
      </c>
      <c r="I2" s="2" t="s">
        <v>351</v>
      </c>
    </row>
    <row r="3" spans="1:9">
      <c r="A3" s="4" t="s">
        <v>352</v>
      </c>
      <c r="C3" s="8" t="n">
        <v>1.55</v>
      </c>
      <c r="D3" s="8" t="n">
        <v>27.07</v>
      </c>
    </row>
    <row r="4" spans="1:9">
      <c r="A4" s="4" t="s">
        <v>108</v>
      </c>
      <c r="C4" s="6" t="n">
        <v>3</v>
      </c>
    </row>
    <row r="5" spans="1:9">
      <c r="A5" s="4" t="s">
        <v>353</v>
      </c>
    </row>
    <row r="6" spans="1:9">
      <c r="A6" s="4" t="s">
        <v>354</v>
      </c>
      <c r="C6" s="5" t="n">
        <v>305</v>
      </c>
      <c r="D6" s="6" t="n">
        <v>399</v>
      </c>
    </row>
    <row r="7" spans="1:9">
      <c r="A7" s="4" t="s">
        <v>355</v>
      </c>
      <c r="C7" s="6" t="n">
        <v>1600</v>
      </c>
    </row>
    <row r="8" spans="1:9">
      <c r="A8" s="4" t="s">
        <v>356</v>
      </c>
      <c r="C8" s="4" t="s">
        <v>357</v>
      </c>
    </row>
    <row r="9" spans="1:9">
      <c r="A9" s="4" t="s">
        <v>358</v>
      </c>
    </row>
    <row r="10" spans="1:9">
      <c r="A10" s="4" t="s">
        <v>354</v>
      </c>
      <c r="C10" s="6" t="n">
        <v>0</v>
      </c>
      <c r="D10" s="6" t="n">
        <v>0</v>
      </c>
    </row>
    <row r="11" spans="1:9">
      <c r="A11" s="4" t="s">
        <v>359</v>
      </c>
    </row>
    <row r="12" spans="1:9">
      <c r="A12" s="4" t="s">
        <v>360</v>
      </c>
      <c r="B12" s="5" t="n">
        <v>563</v>
      </c>
      <c r="E12" s="5" t="n">
        <v>488</v>
      </c>
    </row>
    <row r="13" spans="1:9">
      <c r="A13" s="4" t="s">
        <v>352</v>
      </c>
      <c r="B13" s="6" t="n">
        <v>229</v>
      </c>
    </row>
    <row r="14" spans="1:9">
      <c r="A14" s="4" t="s">
        <v>361</v>
      </c>
    </row>
    <row r="15" spans="1:9">
      <c r="A15" s="4" t="s">
        <v>360</v>
      </c>
      <c r="D15" s="5" t="n">
        <v>75</v>
      </c>
    </row>
    <row r="16" spans="1:9">
      <c r="A16" s="4" t="s">
        <v>88</v>
      </c>
    </row>
    <row r="17" spans="1:9">
      <c r="A17" s="4" t="s">
        <v>362</v>
      </c>
      <c r="C17" s="5" t="n">
        <v>1758</v>
      </c>
    </row>
    <row r="18" spans="1:9">
      <c r="A18" s="4" t="s">
        <v>89</v>
      </c>
    </row>
    <row r="19" spans="1:9">
      <c r="A19" s="4" t="s">
        <v>108</v>
      </c>
      <c r="C19" s="6" t="n">
        <v>3</v>
      </c>
    </row>
    <row r="20" spans="1:9">
      <c r="A20" s="4" t="s">
        <v>363</v>
      </c>
    </row>
    <row r="21" spans="1:9">
      <c r="A21" s="4" t="s">
        <v>364</v>
      </c>
      <c r="C21" s="5" t="n">
        <v>22</v>
      </c>
    </row>
    <row r="22" spans="1:9">
      <c r="A22" s="4" t="s">
        <v>365</v>
      </c>
    </row>
    <row r="23" spans="1:9">
      <c r="A23" s="4" t="s">
        <v>364</v>
      </c>
      <c r="H23" s="6" t="n">
        <v>38</v>
      </c>
    </row>
    <row r="24" spans="1:9">
      <c r="A24" s="4" t="s">
        <v>366</v>
      </c>
      <c r="C24" s="5" t="n">
        <v>24</v>
      </c>
      <c r="D24" s="6" t="n">
        <v>0</v>
      </c>
    </row>
    <row r="25" spans="1:9">
      <c r="A25" s="4" t="s">
        <v>367</v>
      </c>
      <c r="C25" s="6" t="n">
        <v>35</v>
      </c>
    </row>
    <row r="26" spans="1:9">
      <c r="A26" s="4" t="s">
        <v>368</v>
      </c>
    </row>
    <row r="27" spans="1:9">
      <c r="A27" s="4" t="s">
        <v>362</v>
      </c>
      <c r="C27" s="5" t="n">
        <v>1758</v>
      </c>
    </row>
    <row r="28" spans="1:9">
      <c r="A28" s="4" t="s">
        <v>369</v>
      </c>
    </row>
    <row r="29" spans="1:9">
      <c r="A29" s="4" t="s">
        <v>108</v>
      </c>
      <c r="C29" s="6" t="n">
        <v>3</v>
      </c>
    </row>
    <row r="30" spans="1:9">
      <c r="A30" s="4" t="s">
        <v>370</v>
      </c>
    </row>
    <row r="31" spans="1:9">
      <c r="A31" s="4" t="s">
        <v>371</v>
      </c>
      <c r="I31" s="5" t="n">
        <v>132000</v>
      </c>
    </row>
    <row r="32" spans="1:9">
      <c r="A32" s="4" t="s">
        <v>372</v>
      </c>
    </row>
    <row r="33" spans="1:9">
      <c r="A33" s="4" t="s">
        <v>371</v>
      </c>
      <c r="C33" s="5" t="n">
        <v>150000</v>
      </c>
    </row>
    <row r="34" spans="1:9">
      <c r="A34" s="4" t="s">
        <v>373</v>
      </c>
    </row>
    <row r="35" spans="1:9">
      <c r="A35" s="4" t="s">
        <v>371</v>
      </c>
      <c r="G35" s="5" t="n">
        <v>1400000</v>
      </c>
    </row>
    <row r="36" spans="1:9">
      <c r="A36" s="4" t="s">
        <v>374</v>
      </c>
      <c r="F36" s="5" t="n">
        <v>568300</v>
      </c>
    </row>
    <row r="37" spans="1:9">
      <c r="A37" s="4" t="s">
        <v>375</v>
      </c>
      <c r="G37" s="4" t="s">
        <v>376</v>
      </c>
    </row>
    <row r="38" spans="1:9">
      <c r="A38" s="4" t="s">
        <v>377</v>
      </c>
    </row>
    <row r="39" spans="1:9">
      <c r="A39" s="4" t="s">
        <v>375</v>
      </c>
      <c r="G39" s="4" t="s">
        <v>378</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30"/>
  </cols>
  <sheetData>
    <row r="1" spans="1:2">
      <c r="A1" s="1" t="s">
        <v>379</v>
      </c>
      <c r="B1" s="2" t="s">
        <v>1</v>
      </c>
    </row>
    <row r="2" spans="1:2">
      <c r="B2" s="2" t="s">
        <v>380</v>
      </c>
    </row>
    <row r="3" spans="1:2">
      <c r="A3" s="3" t="s">
        <v>381</v>
      </c>
    </row>
    <row r="4" spans="1:2">
      <c r="A4" s="4" t="s">
        <v>382</v>
      </c>
      <c r="B4" s="5" t="n">
        <v>4964846</v>
      </c>
    </row>
    <row r="5" spans="1:2">
      <c r="A5" s="4" t="s">
        <v>383</v>
      </c>
    </row>
    <row r="6" spans="1:2">
      <c r="A6" s="3" t="s">
        <v>381</v>
      </c>
    </row>
    <row r="7" spans="1:2">
      <c r="A7" s="4" t="s">
        <v>384</v>
      </c>
      <c r="B7" s="8" t="n">
        <v>3.5</v>
      </c>
    </row>
    <row r="8" spans="1:2">
      <c r="A8" s="4" t="s">
        <v>382</v>
      </c>
      <c r="B8" s="5" t="n">
        <v>4905710</v>
      </c>
    </row>
    <row r="9" spans="1:2">
      <c r="A9" s="4" t="s">
        <v>385</v>
      </c>
      <c r="B9" s="4" t="s">
        <v>386</v>
      </c>
    </row>
    <row r="10" spans="1:2">
      <c r="A10" s="4" t="s">
        <v>387</v>
      </c>
    </row>
    <row r="11" spans="1:2">
      <c r="A11" s="3" t="s">
        <v>381</v>
      </c>
    </row>
    <row r="12" spans="1:2">
      <c r="A12" s="4" t="s">
        <v>384</v>
      </c>
      <c r="B12" s="6" t="n">
        <v>63</v>
      </c>
    </row>
    <row r="13" spans="1:2">
      <c r="A13" s="4" t="s">
        <v>382</v>
      </c>
      <c r="B13" s="5" t="n">
        <v>54400</v>
      </c>
    </row>
    <row r="14" spans="1:2">
      <c r="A14" s="4" t="s">
        <v>385</v>
      </c>
      <c r="B14" s="4" t="s">
        <v>388</v>
      </c>
    </row>
    <row r="15" spans="1:2">
      <c r="A15" s="4" t="s">
        <v>389</v>
      </c>
    </row>
    <row r="16" spans="1:2">
      <c r="A16" s="3" t="s">
        <v>381</v>
      </c>
    </row>
    <row r="17" spans="1:2">
      <c r="A17" s="4" t="s">
        <v>384</v>
      </c>
      <c r="B17" s="6" t="n">
        <v>69</v>
      </c>
    </row>
    <row r="18" spans="1:2">
      <c r="A18" s="4" t="s">
        <v>382</v>
      </c>
      <c r="B18" s="5" t="n">
        <v>4736</v>
      </c>
    </row>
    <row r="19" spans="1:2">
      <c r="A19" s="4" t="s">
        <v>385</v>
      </c>
      <c r="B19"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71</v>
      </c>
    </row>
    <row r="3" spans="1:3">
      <c r="A3" s="4" t="s">
        <v>130</v>
      </c>
      <c r="B3" s="6" t="n">
        <v>70</v>
      </c>
      <c r="C3" s="4" t="s">
        <v>50</v>
      </c>
    </row>
    <row r="4" spans="1:3">
      <c r="A4" s="4" t="s">
        <v>237</v>
      </c>
    </row>
    <row r="5" spans="1:3">
      <c r="A5" s="4" t="s">
        <v>391</v>
      </c>
      <c r="B5" s="5" t="n">
        <v>233</v>
      </c>
      <c r="C5" s="5" t="n">
        <v>108</v>
      </c>
    </row>
    <row r="6" spans="1:3">
      <c r="A6" s="4" t="s">
        <v>392</v>
      </c>
      <c r="B6" s="6" t="n">
        <v>2500</v>
      </c>
      <c r="C6" s="6" t="n">
        <v>1200</v>
      </c>
    </row>
    <row r="7" spans="1:3">
      <c r="A7" s="4" t="s">
        <v>393</v>
      </c>
      <c r="B7" s="5" t="n">
        <v>20000</v>
      </c>
    </row>
    <row r="8" spans="1:3">
      <c r="A8" s="4" t="s">
        <v>394</v>
      </c>
      <c r="B8" s="8" t="n">
        <v>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395</v>
      </c>
      <c r="B1" s="2" t="s">
        <v>140</v>
      </c>
    </row>
    <row r="2" spans="1:2">
      <c r="A2" s="3" t="s">
        <v>396</v>
      </c>
    </row>
    <row r="3" spans="1:2">
      <c r="A3" s="4" t="s">
        <v>397</v>
      </c>
      <c r="B3" s="6" t="n">
        <v>306</v>
      </c>
    </row>
    <row r="4" spans="1:2">
      <c r="A4" s="4" t="s">
        <v>398</v>
      </c>
      <c r="B4" s="5" t="n">
        <v>284</v>
      </c>
    </row>
    <row r="5" spans="1:2">
      <c r="A5" s="4" t="s">
        <v>399</v>
      </c>
      <c r="B5" s="5" t="n">
        <v>6</v>
      </c>
    </row>
    <row r="6" spans="1:2">
      <c r="A6" s="4" t="s">
        <v>400</v>
      </c>
      <c r="B6" s="6" t="n">
        <v>5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3"/>
  </cols>
  <sheetData>
    <row r="1" spans="1:2">
      <c r="A1" s="1" t="s">
        <v>401</v>
      </c>
      <c r="B1" s="2" t="s">
        <v>1</v>
      </c>
    </row>
    <row r="2" spans="1:2">
      <c r="B2" s="2" t="s">
        <v>140</v>
      </c>
    </row>
    <row r="3" spans="1:2">
      <c r="A3" s="3" t="s">
        <v>402</v>
      </c>
    </row>
    <row r="4" spans="1:2">
      <c r="A4" s="4" t="s">
        <v>403</v>
      </c>
      <c r="B4" s="6" t="n">
        <v>108</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27"/>
    <col customWidth="1" max="3" min="3" width="21"/>
  </cols>
  <sheetData>
    <row r="1" spans="1:3">
      <c r="A1" s="1" t="s">
        <v>408</v>
      </c>
      <c r="B1" s="2" t="s">
        <v>1</v>
      </c>
    </row>
    <row r="2" spans="1:3">
      <c r="B2" s="2" t="s">
        <v>409</v>
      </c>
      <c r="C2" s="2" t="s">
        <v>410</v>
      </c>
    </row>
    <row r="3" spans="1:3">
      <c r="A3" s="4" t="s">
        <v>411</v>
      </c>
      <c r="B3" s="5" t="n">
        <v>6</v>
      </c>
    </row>
    <row r="4" spans="1:3">
      <c r="A4" s="4" t="s">
        <v>230</v>
      </c>
      <c r="B4" s="6" t="n">
        <v>579</v>
      </c>
    </row>
    <row r="5" spans="1:3">
      <c r="A5" s="4" t="s">
        <v>412</v>
      </c>
      <c r="B5" s="5" t="n">
        <v>600</v>
      </c>
    </row>
    <row r="6" spans="1:3">
      <c r="A6" s="4" t="s">
        <v>413</v>
      </c>
      <c r="B6" s="5" t="n">
        <v>380</v>
      </c>
    </row>
    <row r="7" spans="1:3">
      <c r="A7" s="4" t="s">
        <v>414</v>
      </c>
      <c r="B7" s="5" t="n">
        <v>200</v>
      </c>
    </row>
    <row r="8" spans="1:3">
      <c r="A8" s="4" t="s">
        <v>415</v>
      </c>
      <c r="B8" s="5" t="n">
        <v>100</v>
      </c>
    </row>
    <row r="9" spans="1:3">
      <c r="A9" s="4" t="s">
        <v>416</v>
      </c>
      <c r="B9" s="6" t="n">
        <v>100</v>
      </c>
    </row>
    <row r="10" spans="1:3">
      <c r="A10" s="4" t="s">
        <v>241</v>
      </c>
    </row>
    <row r="11" spans="1:3">
      <c r="A11" s="4" t="s">
        <v>230</v>
      </c>
      <c r="C11" s="6" t="n">
        <v>400</v>
      </c>
    </row>
    <row r="12" spans="1:3">
      <c r="A12" s="4" t="s">
        <v>412</v>
      </c>
      <c r="C12" s="6" t="n">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17</v>
      </c>
      <c r="B1" s="2" t="s">
        <v>1</v>
      </c>
    </row>
    <row r="2" spans="1:3">
      <c r="B2" s="2" t="s">
        <v>2</v>
      </c>
      <c r="C2" s="2" t="s">
        <v>71</v>
      </c>
    </row>
    <row r="3" spans="1:3">
      <c r="A3" s="3" t="s">
        <v>418</v>
      </c>
    </row>
    <row r="4" spans="1:3">
      <c r="A4" s="4" t="s">
        <v>419</v>
      </c>
      <c r="B4" s="6" t="n">
        <v>8700</v>
      </c>
    </row>
    <row r="5" spans="1:3">
      <c r="A5" s="4" t="s">
        <v>420</v>
      </c>
    </row>
    <row r="6" spans="1:3">
      <c r="A6" s="3" t="s">
        <v>418</v>
      </c>
    </row>
    <row r="7" spans="1:3">
      <c r="A7" s="4" t="s">
        <v>421</v>
      </c>
      <c r="B7" s="4" t="s">
        <v>376</v>
      </c>
    </row>
    <row r="8" spans="1:3">
      <c r="A8" s="4" t="s">
        <v>422</v>
      </c>
      <c r="B8" s="4" t="s">
        <v>423</v>
      </c>
    </row>
    <row r="9" spans="1:3">
      <c r="A9" s="4" t="s">
        <v>424</v>
      </c>
      <c r="B9" s="4" t="s">
        <v>275</v>
      </c>
    </row>
    <row r="10" spans="1:3">
      <c r="A10" s="4" t="s">
        <v>425</v>
      </c>
      <c r="B10" s="6" t="n">
        <v>46000</v>
      </c>
      <c r="C10" s="6" t="n">
        <v>3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3896</v>
      </c>
      <c r="C4" s="6" t="n">
        <v>5170</v>
      </c>
    </row>
    <row r="5" spans="1:3">
      <c r="A5" s="4" t="s">
        <v>74</v>
      </c>
      <c r="B5" s="5" t="n">
        <v>2401</v>
      </c>
      <c r="C5" s="5" t="n">
        <v>1818</v>
      </c>
    </row>
    <row r="6" spans="1:3">
      <c r="A6" s="4" t="s">
        <v>75</v>
      </c>
      <c r="B6" s="5" t="n">
        <v>6297</v>
      </c>
      <c r="C6" s="5" t="n">
        <v>6988</v>
      </c>
    </row>
    <row r="7" spans="1:3">
      <c r="A7" s="4" t="s">
        <v>76</v>
      </c>
      <c r="B7" s="5" t="n">
        <v>-6297</v>
      </c>
      <c r="C7" s="5" t="n">
        <v>-6988</v>
      </c>
    </row>
    <row r="8" spans="1:3">
      <c r="A8" s="4" t="s">
        <v>77</v>
      </c>
      <c r="B8" s="5" t="n">
        <v>64</v>
      </c>
      <c r="C8" s="5" t="n">
        <v>53</v>
      </c>
    </row>
    <row r="9" spans="1:3">
      <c r="A9" s="4" t="s">
        <v>78</v>
      </c>
      <c r="B9" s="6" t="n">
        <v>-6233</v>
      </c>
      <c r="C9" s="6" t="n">
        <v>-6935</v>
      </c>
    </row>
    <row r="10" spans="1:3">
      <c r="A10" s="4" t="s">
        <v>79</v>
      </c>
      <c r="B10" s="8" t="n">
        <v>-1.29</v>
      </c>
      <c r="C10" s="8" t="n">
        <v>-8.800000000000001</v>
      </c>
    </row>
    <row r="11" spans="1:3">
      <c r="A11" s="4" t="s">
        <v>80</v>
      </c>
      <c r="B11" s="5" t="n">
        <v>4848199</v>
      </c>
      <c r="C11" s="5" t="n">
        <v>7879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3"/>
    <col customWidth="1" max="3" min="3" width="25"/>
  </cols>
  <sheetData>
    <row r="1" spans="1:3">
      <c r="A1" s="1" t="s">
        <v>426</v>
      </c>
      <c r="B1" s="2" t="s">
        <v>427</v>
      </c>
      <c r="C1" s="2" t="s">
        <v>2</v>
      </c>
    </row>
    <row r="2" spans="1:3">
      <c r="A2" s="4" t="s">
        <v>259</v>
      </c>
      <c r="C2" s="5" t="n">
        <v>113400</v>
      </c>
    </row>
    <row r="3" spans="1:3">
      <c r="A3" s="4" t="s">
        <v>428</v>
      </c>
      <c r="C3" s="8" t="n">
        <v>2.06</v>
      </c>
    </row>
    <row r="4" spans="1:3">
      <c r="A4" s="4" t="s">
        <v>429</v>
      </c>
      <c r="C4" s="4" t="s">
        <v>324</v>
      </c>
    </row>
    <row r="5" spans="1:3">
      <c r="A5" s="4" t="s">
        <v>430</v>
      </c>
    </row>
    <row r="6" spans="1:3">
      <c r="A6" s="4" t="s">
        <v>259</v>
      </c>
      <c r="B6" s="5" t="n">
        <v>346021</v>
      </c>
    </row>
    <row r="7" spans="1:3">
      <c r="A7" s="4" t="s">
        <v>428</v>
      </c>
      <c r="B7" s="8" t="n">
        <v>2.05</v>
      </c>
    </row>
    <row r="8" spans="1:3">
      <c r="A8" s="4" t="s">
        <v>429</v>
      </c>
      <c r="B8" s="4" t="s">
        <v>431</v>
      </c>
    </row>
    <row r="9" spans="1:3">
      <c r="A9" s="4" t="s">
        <v>432</v>
      </c>
    </row>
    <row r="10" spans="1:3">
      <c r="A10" s="4" t="s">
        <v>433</v>
      </c>
      <c r="B10" s="4" t="s">
        <v>434</v>
      </c>
    </row>
    <row r="11" spans="1:3">
      <c r="A11" s="4" t="s">
        <v>435</v>
      </c>
    </row>
    <row r="12" spans="1:3">
      <c r="A12" s="4" t="s">
        <v>433</v>
      </c>
      <c r="B12" s="4" t="s">
        <v>436</v>
      </c>
    </row>
    <row r="13" spans="1:3">
      <c r="A13" s="4" t="s">
        <v>437</v>
      </c>
      <c r="B13" s="4" t="s">
        <v>438</v>
      </c>
    </row>
    <row r="14" spans="1:3">
      <c r="A14" s="4" t="s">
        <v>430</v>
      </c>
    </row>
    <row r="15" spans="1:3">
      <c r="A15" s="4" t="s">
        <v>259</v>
      </c>
      <c r="B15" s="5" t="n">
        <v>230679</v>
      </c>
    </row>
    <row r="16" spans="1:3">
      <c r="A16" s="4" t="s">
        <v>428</v>
      </c>
      <c r="B16" s="8" t="n">
        <v>2.56</v>
      </c>
    </row>
    <row r="17" spans="1:3">
      <c r="A17" s="4" t="s">
        <v>429</v>
      </c>
      <c r="B17" s="4" t="s">
        <v>431</v>
      </c>
    </row>
    <row r="18" spans="1:3">
      <c r="A18" s="4" t="s">
        <v>432</v>
      </c>
    </row>
    <row r="19" spans="1:3">
      <c r="A19" s="4" t="s">
        <v>433</v>
      </c>
      <c r="B19" s="4" t="s">
        <v>434</v>
      </c>
    </row>
    <row r="20" spans="1:3">
      <c r="A20" s="4" t="s">
        <v>435</v>
      </c>
    </row>
    <row r="21" spans="1:3">
      <c r="A21" s="4" t="s">
        <v>433</v>
      </c>
      <c r="B21" s="4" t="s">
        <v>436</v>
      </c>
    </row>
    <row r="22" spans="1:3">
      <c r="A22" s="4" t="s">
        <v>437</v>
      </c>
      <c r="B22" s="4" t="s">
        <v>438</v>
      </c>
    </row>
    <row r="23" spans="1:3">
      <c r="A23" s="4" t="s">
        <v>439</v>
      </c>
    </row>
    <row r="24" spans="1:3">
      <c r="A24" s="4" t="s">
        <v>259</v>
      </c>
      <c r="B24" s="5" t="n">
        <v>255000</v>
      </c>
    </row>
    <row r="25" spans="1:3">
      <c r="A25" s="4" t="s">
        <v>428</v>
      </c>
      <c r="B25" s="8" t="n">
        <v>2.05</v>
      </c>
    </row>
    <row r="26" spans="1:3">
      <c r="A26" s="4" t="s">
        <v>429</v>
      </c>
      <c r="B26" s="4" t="s">
        <v>4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71</v>
      </c>
    </row>
    <row r="3" spans="1:3">
      <c r="A3" s="3" t="s">
        <v>82</v>
      </c>
    </row>
    <row r="4" spans="1:3">
      <c r="A4" s="4" t="s">
        <v>78</v>
      </c>
      <c r="B4" s="6" t="n">
        <v>-6233</v>
      </c>
      <c r="C4" s="6" t="n">
        <v>-6935</v>
      </c>
    </row>
    <row r="5" spans="1:3">
      <c r="A5" s="3" t="s">
        <v>83</v>
      </c>
    </row>
    <row r="6" spans="1:3">
      <c r="A6" s="4" t="s">
        <v>84</v>
      </c>
      <c r="B6" s="5" t="n">
        <v>2</v>
      </c>
      <c r="C6" s="5" t="n">
        <v>-1</v>
      </c>
    </row>
    <row r="7" spans="1:3">
      <c r="A7" s="4" t="s">
        <v>85</v>
      </c>
      <c r="B7" s="5" t="n">
        <v>2</v>
      </c>
      <c r="C7" s="5" t="n">
        <v>-1</v>
      </c>
    </row>
    <row r="8" spans="1:3">
      <c r="A8" s="4" t="s">
        <v>86</v>
      </c>
      <c r="B8" s="6" t="n">
        <v>-6231</v>
      </c>
      <c r="C8" s="6" t="n">
        <v>-69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29"/>
    <col customWidth="1" max="6" min="6" width="46"/>
    <col customWidth="1" max="7" min="7" width="10"/>
  </cols>
  <sheetData>
    <row r="1" spans="1:7">
      <c r="A1" s="1" t="s">
        <v>87</v>
      </c>
      <c r="B1" s="2" t="s">
        <v>88</v>
      </c>
      <c r="C1" s="2" t="s">
        <v>89</v>
      </c>
      <c r="D1" s="2" t="s">
        <v>90</v>
      </c>
      <c r="E1" s="2" t="s">
        <v>91</v>
      </c>
      <c r="F1" s="2" t="s">
        <v>67</v>
      </c>
      <c r="G1" s="2" t="s">
        <v>92</v>
      </c>
    </row>
    <row r="2" spans="1:7">
      <c r="A2" s="4" t="s">
        <v>93</v>
      </c>
      <c r="B2" s="6" t="n">
        <v>1</v>
      </c>
      <c r="C2" s="6" t="n">
        <v>186990</v>
      </c>
      <c r="D2" s="6" t="n">
        <v>-12</v>
      </c>
      <c r="E2" s="6" t="n">
        <v>-162363</v>
      </c>
      <c r="G2" s="6" t="n">
        <v>24616</v>
      </c>
    </row>
    <row r="3" spans="1:7">
      <c r="A3" s="4" t="s">
        <v>94</v>
      </c>
      <c r="B3" s="5" t="n">
        <v>785874</v>
      </c>
    </row>
    <row r="4" spans="1:7">
      <c r="A4" s="4" t="s">
        <v>95</v>
      </c>
      <c r="B4" s="5" t="n">
        <v>75</v>
      </c>
    </row>
    <row r="5" spans="1:7">
      <c r="A5" s="4" t="s">
        <v>96</v>
      </c>
      <c r="C5" s="5" t="n">
        <v>532</v>
      </c>
      <c r="G5" s="5" t="n">
        <v>532</v>
      </c>
    </row>
    <row r="6" spans="1:7">
      <c r="A6" s="4" t="s">
        <v>97</v>
      </c>
      <c r="B6" s="5" t="n">
        <v>18000</v>
      </c>
    </row>
    <row r="7" spans="1:7">
      <c r="A7" s="4" t="s">
        <v>98</v>
      </c>
      <c r="C7" s="5" t="n">
        <v>399</v>
      </c>
      <c r="G7" s="5" t="n">
        <v>399</v>
      </c>
    </row>
    <row r="8" spans="1:7">
      <c r="A8" s="4" t="s">
        <v>99</v>
      </c>
      <c r="D8" s="5" t="n">
        <v>-1</v>
      </c>
      <c r="G8" s="5" t="n">
        <v>-1</v>
      </c>
    </row>
    <row r="9" spans="1:7">
      <c r="A9" s="4" t="s">
        <v>78</v>
      </c>
      <c r="E9" s="5" t="n">
        <v>-6935</v>
      </c>
      <c r="G9" s="5" t="n">
        <v>-6935</v>
      </c>
    </row>
    <row r="10" spans="1:7">
      <c r="A10" s="4" t="s">
        <v>100</v>
      </c>
      <c r="B10" s="6" t="n">
        <v>1</v>
      </c>
      <c r="C10" s="5" t="n">
        <v>187921</v>
      </c>
      <c r="D10" s="5" t="n">
        <v>-13</v>
      </c>
      <c r="E10" s="5" t="n">
        <v>-169298</v>
      </c>
      <c r="G10" s="5" t="n">
        <v>18611</v>
      </c>
    </row>
    <row r="11" spans="1:7">
      <c r="A11" s="4" t="s">
        <v>101</v>
      </c>
      <c r="B11" s="5" t="n">
        <v>803949</v>
      </c>
    </row>
    <row r="12" spans="1:7">
      <c r="A12" s="4" t="s">
        <v>102</v>
      </c>
      <c r="B12" s="6" t="n">
        <v>3</v>
      </c>
      <c r="C12" s="5" t="n">
        <v>212154</v>
      </c>
      <c r="D12" s="5" t="n">
        <v>-41</v>
      </c>
      <c r="E12" s="5" t="n">
        <v>-188452</v>
      </c>
      <c r="G12" s="5" t="n">
        <v>23664</v>
      </c>
    </row>
    <row r="13" spans="1:7">
      <c r="A13" s="4" t="s">
        <v>103</v>
      </c>
      <c r="B13" s="5" t="n">
        <v>3251970</v>
      </c>
      <c r="F13" s="5" t="n">
        <v>9856</v>
      </c>
    </row>
    <row r="14" spans="1:7">
      <c r="A14" s="4" t="s">
        <v>104</v>
      </c>
      <c r="C14" s="5" t="n">
        <v>70</v>
      </c>
      <c r="G14" s="5" t="n">
        <v>70</v>
      </c>
    </row>
    <row r="15" spans="1:7">
      <c r="A15" s="4" t="s">
        <v>105</v>
      </c>
      <c r="B15" s="5" t="n">
        <v>20000</v>
      </c>
    </row>
    <row r="16" spans="1:7">
      <c r="A16" s="4" t="s">
        <v>106</v>
      </c>
      <c r="B16" s="6" t="n">
        <v>3</v>
      </c>
      <c r="C16" s="5" t="n">
        <v>-3</v>
      </c>
    </row>
    <row r="17" spans="1:7">
      <c r="A17" s="4" t="s">
        <v>107</v>
      </c>
      <c r="B17" s="5" t="n">
        <v>2816000</v>
      </c>
      <c r="F17" s="5" t="n">
        <v>-9856</v>
      </c>
    </row>
    <row r="18" spans="1:7">
      <c r="A18" s="4" t="s">
        <v>108</v>
      </c>
      <c r="C18" s="5" t="n">
        <v>3</v>
      </c>
      <c r="G18" s="5" t="n">
        <v>3</v>
      </c>
    </row>
    <row r="19" spans="1:7">
      <c r="A19" s="4" t="s">
        <v>109</v>
      </c>
      <c r="B19" s="5" t="n">
        <v>1758</v>
      </c>
    </row>
    <row r="20" spans="1:7">
      <c r="A20" s="4" t="s">
        <v>98</v>
      </c>
      <c r="C20" s="5" t="n">
        <v>305</v>
      </c>
      <c r="G20" s="5" t="n">
        <v>305</v>
      </c>
    </row>
    <row r="21" spans="1:7">
      <c r="A21" s="4" t="s">
        <v>110</v>
      </c>
      <c r="D21" s="5" t="n">
        <v>2</v>
      </c>
      <c r="G21" s="5" t="n">
        <v>2</v>
      </c>
    </row>
    <row r="22" spans="1:7">
      <c r="A22" s="4" t="s">
        <v>78</v>
      </c>
      <c r="E22" s="5" t="n">
        <v>-6233</v>
      </c>
      <c r="G22" s="5" t="n">
        <v>-6233</v>
      </c>
    </row>
    <row r="23" spans="1:7">
      <c r="A23" s="4" t="s">
        <v>111</v>
      </c>
      <c r="B23" s="6" t="n">
        <v>6</v>
      </c>
      <c r="C23" s="6" t="n">
        <v>212529</v>
      </c>
      <c r="D23" s="6" t="n">
        <v>-39</v>
      </c>
      <c r="E23" s="6" t="n">
        <v>-194685</v>
      </c>
      <c r="G23" s="6" t="n">
        <v>17811</v>
      </c>
    </row>
    <row r="24" spans="1:7">
      <c r="A24" s="4" t="s">
        <v>112</v>
      </c>
      <c r="B24" s="5" t="n">
        <v>60897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14</v>
      </c>
    </row>
    <row r="2" spans="1:3">
      <c r="B2" s="2" t="s">
        <v>71</v>
      </c>
      <c r="C2" s="2" t="s">
        <v>2</v>
      </c>
    </row>
    <row r="3" spans="1:3">
      <c r="A3" s="4" t="s">
        <v>115</v>
      </c>
    </row>
    <row r="4" spans="1:3">
      <c r="A4" s="4" t="s">
        <v>116</v>
      </c>
      <c r="B4" s="8" t="n">
        <v>32.1</v>
      </c>
    </row>
    <row r="5" spans="1:3">
      <c r="A5" s="4" t="s">
        <v>117</v>
      </c>
      <c r="B5" s="6" t="n">
        <v>45</v>
      </c>
    </row>
    <row r="6" spans="1:3">
      <c r="A6" s="4" t="s">
        <v>118</v>
      </c>
    </row>
    <row r="7" spans="1:3">
      <c r="A7" s="4" t="s">
        <v>116</v>
      </c>
      <c r="C7" s="8" t="n">
        <v>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1</v>
      </c>
    </row>
    <row r="3" spans="1:3">
      <c r="A3" s="3" t="s">
        <v>120</v>
      </c>
    </row>
    <row r="4" spans="1:3">
      <c r="A4" s="4" t="s">
        <v>78</v>
      </c>
      <c r="B4" s="6" t="n">
        <v>-6233</v>
      </c>
      <c r="C4" s="6" t="n">
        <v>-6935</v>
      </c>
    </row>
    <row r="5" spans="1:3">
      <c r="A5" s="3" t="s">
        <v>121</v>
      </c>
    </row>
    <row r="6" spans="1:3">
      <c r="A6" s="4" t="s">
        <v>122</v>
      </c>
      <c r="B6" s="5" t="n">
        <v>9</v>
      </c>
      <c r="C6" s="5" t="n">
        <v>15</v>
      </c>
    </row>
    <row r="7" spans="1:3">
      <c r="A7" s="4" t="s">
        <v>98</v>
      </c>
      <c r="B7" s="5" t="n">
        <v>305</v>
      </c>
      <c r="C7" s="5" t="n">
        <v>399</v>
      </c>
    </row>
    <row r="8" spans="1:3">
      <c r="A8" s="3" t="s">
        <v>123</v>
      </c>
    </row>
    <row r="9" spans="1:3">
      <c r="A9" s="4" t="s">
        <v>35</v>
      </c>
      <c r="B9" s="5" t="n">
        <v>-1700</v>
      </c>
      <c r="C9" s="5" t="n">
        <v>-481</v>
      </c>
    </row>
    <row r="10" spans="1:3">
      <c r="A10" s="4" t="s">
        <v>43</v>
      </c>
      <c r="B10" s="5" t="n">
        <v>-270</v>
      </c>
      <c r="C10" s="5" t="n">
        <v>-32</v>
      </c>
    </row>
    <row r="11" spans="1:3">
      <c r="A11" s="4" t="s">
        <v>124</v>
      </c>
      <c r="B11" s="5" t="n">
        <v>-750</v>
      </c>
      <c r="C11" s="5" t="n">
        <v>263</v>
      </c>
    </row>
    <row r="12" spans="1:3">
      <c r="A12" s="4" t="s">
        <v>125</v>
      </c>
      <c r="B12" s="5" t="n">
        <v>-8639</v>
      </c>
      <c r="C12" s="5" t="n">
        <v>-6771</v>
      </c>
    </row>
    <row r="13" spans="1:3">
      <c r="A13" s="3" t="s">
        <v>126</v>
      </c>
    </row>
    <row r="14" spans="1:3">
      <c r="A14" s="4" t="s">
        <v>127</v>
      </c>
      <c r="B14" s="5" t="n">
        <v>-7</v>
      </c>
      <c r="C14" s="5" t="n">
        <v>-2</v>
      </c>
    </row>
    <row r="15" spans="1:3">
      <c r="A15" s="4" t="s">
        <v>128</v>
      </c>
      <c r="B15" s="5" t="n">
        <v>-7</v>
      </c>
      <c r="C15" s="5" t="n">
        <v>-2</v>
      </c>
    </row>
    <row r="16" spans="1:3">
      <c r="A16" s="3" t="s">
        <v>129</v>
      </c>
    </row>
    <row r="17" spans="1:3">
      <c r="A17" s="4" t="s">
        <v>130</v>
      </c>
      <c r="B17" s="5" t="n">
        <v>70</v>
      </c>
      <c r="C17" s="4" t="s">
        <v>50</v>
      </c>
    </row>
    <row r="18" spans="1:3">
      <c r="A18" s="4" t="s">
        <v>131</v>
      </c>
      <c r="B18" s="4" t="s">
        <v>50</v>
      </c>
      <c r="C18" s="5" t="n">
        <v>532</v>
      </c>
    </row>
    <row r="19" spans="1:3">
      <c r="A19" s="4" t="s">
        <v>132</v>
      </c>
      <c r="B19" s="5" t="n">
        <v>70</v>
      </c>
      <c r="C19" s="5" t="n">
        <v>532</v>
      </c>
    </row>
    <row r="20" spans="1:3">
      <c r="A20" s="4" t="s">
        <v>133</v>
      </c>
      <c r="B20" s="5" t="n">
        <v>-10</v>
      </c>
      <c r="C20" s="5" t="n">
        <v>-2</v>
      </c>
    </row>
    <row r="21" spans="1:3">
      <c r="A21" s="4" t="s">
        <v>134</v>
      </c>
      <c r="B21" s="5" t="n">
        <v>-8586</v>
      </c>
      <c r="C21" s="5" t="n">
        <v>-6243</v>
      </c>
    </row>
    <row r="22" spans="1:3">
      <c r="A22" s="4" t="s">
        <v>135</v>
      </c>
      <c r="B22" s="5" t="n">
        <v>25134</v>
      </c>
      <c r="C22" s="5" t="n">
        <v>25585</v>
      </c>
    </row>
    <row r="23" spans="1:3">
      <c r="A23" s="4" t="s">
        <v>136</v>
      </c>
      <c r="B23" s="5" t="n">
        <v>16548</v>
      </c>
      <c r="C23" s="6" t="n">
        <v>19342</v>
      </c>
    </row>
    <row r="24" spans="1:3">
      <c r="A24" s="3" t="s">
        <v>137</v>
      </c>
    </row>
    <row r="25" spans="1:3">
      <c r="A25" s="4" t="s">
        <v>138</v>
      </c>
      <c r="B25" s="6" t="n">
        <v>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9</v>
      </c>
      <c r="B1" s="2" t="s">
        <v>1</v>
      </c>
    </row>
    <row r="2" spans="1:2">
      <c r="B2" s="2" t="s">
        <v>140</v>
      </c>
    </row>
    <row r="3" spans="1:2">
      <c r="A3" s="4" t="s">
        <v>88</v>
      </c>
    </row>
    <row r="4" spans="1:2">
      <c r="A4" s="4" t="s">
        <v>141</v>
      </c>
      <c r="B4" s="6" t="n">
        <v>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07:50:37Z</dcterms:created>
  <dcterms:modified xmlns:dcterms="http://purl.org/dc/terms/" xmlns:xsi="http://www.w3.org/2001/XMLSchema-instance" xsi:type="dcterms:W3CDTF">2019-05-13T07:50:37Z</dcterms:modified>
</cp:coreProperties>
</file>